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Leases"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Share Based Compensation" sheetId="13" state="visible" r:id="rId13"/>
    <sheet xmlns:r="http://schemas.openxmlformats.org/officeDocument/2006/relationships" name="Revenues, Significant Customers" sheetId="14" state="visible" r:id="rId14"/>
    <sheet xmlns:r="http://schemas.openxmlformats.org/officeDocument/2006/relationships" name="Sale of Asset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Leases (Tables)" sheetId="20" state="visible" r:id="rId20"/>
    <sheet xmlns:r="http://schemas.openxmlformats.org/officeDocument/2006/relationships" name="Long-Term Debt (Tables)" sheetId="21" state="visible" r:id="rId21"/>
    <sheet xmlns:r="http://schemas.openxmlformats.org/officeDocument/2006/relationships" name="Share Based Compensation (Table" sheetId="22" state="visible" r:id="rId22"/>
    <sheet xmlns:r="http://schemas.openxmlformats.org/officeDocument/2006/relationships" name="Revenues, Significant Custome_2" sheetId="23" state="visible" r:id="rId23"/>
    <sheet xmlns:r="http://schemas.openxmlformats.org/officeDocument/2006/relationships" name="Basis of Presentation and Sig_4" sheetId="24" state="visible" r:id="rId24"/>
    <sheet xmlns:r="http://schemas.openxmlformats.org/officeDocument/2006/relationships" name="Basis of Presentation and Sig_5" sheetId="25" state="visible" r:id="rId25"/>
    <sheet xmlns:r="http://schemas.openxmlformats.org/officeDocument/2006/relationships" name="Basis of Presentation and Sig_6" sheetId="26" state="visible" r:id="rId26"/>
    <sheet xmlns:r="http://schemas.openxmlformats.org/officeDocument/2006/relationships" name="Leases - Additional Information" sheetId="27" state="visible" r:id="rId27"/>
    <sheet xmlns:r="http://schemas.openxmlformats.org/officeDocument/2006/relationships" name="Leases - Summary of Operating L" sheetId="28" state="visible" r:id="rId28"/>
    <sheet xmlns:r="http://schemas.openxmlformats.org/officeDocument/2006/relationships" name="Leases - Summary of Future Mini" sheetId="29" state="visible" r:id="rId29"/>
    <sheet xmlns:r="http://schemas.openxmlformats.org/officeDocument/2006/relationships" name="Long-Term Debt - Additional Inf" sheetId="30" state="visible" r:id="rId30"/>
    <sheet xmlns:r="http://schemas.openxmlformats.org/officeDocument/2006/relationships" name="Long-Term Debt - Schedule of Fu" sheetId="31" state="visible" r:id="rId31"/>
    <sheet xmlns:r="http://schemas.openxmlformats.org/officeDocument/2006/relationships" name="Stockholders' Equity - Addition" sheetId="32" state="visible" r:id="rId32"/>
    <sheet xmlns:r="http://schemas.openxmlformats.org/officeDocument/2006/relationships" name="Share Based Compensation - Addi" sheetId="33" state="visible" r:id="rId33"/>
    <sheet xmlns:r="http://schemas.openxmlformats.org/officeDocument/2006/relationships" name="Share Based Compensation - Summ" sheetId="34" state="visible" r:id="rId34"/>
    <sheet xmlns:r="http://schemas.openxmlformats.org/officeDocument/2006/relationships" name="Share Based Compensation - Assu" sheetId="35" state="visible" r:id="rId35"/>
    <sheet xmlns:r="http://schemas.openxmlformats.org/officeDocument/2006/relationships" name="Share Based Compensation - Su_2" sheetId="36" state="visible" r:id="rId36"/>
    <sheet xmlns:r="http://schemas.openxmlformats.org/officeDocument/2006/relationships" name="Share Based Compensation - Su_3" sheetId="37" state="visible" r:id="rId37"/>
    <sheet xmlns:r="http://schemas.openxmlformats.org/officeDocument/2006/relationships" name="Revenues, Significant Custome_3" sheetId="38" state="visible" r:id="rId38"/>
    <sheet xmlns:r="http://schemas.openxmlformats.org/officeDocument/2006/relationships" name="Revenues, Significant Custome_4" sheetId="39" state="visible" r:id="rId39"/>
    <sheet xmlns:r="http://schemas.openxmlformats.org/officeDocument/2006/relationships" name="Revenues, Significant Custome_5" sheetId="40" state="visible" r:id="rId40"/>
    <sheet xmlns:r="http://schemas.openxmlformats.org/officeDocument/2006/relationships" name="Sale of Assets - Additional Inf" sheetId="41" state="visible" r:id="rId41"/>
    <sheet xmlns:r="http://schemas.openxmlformats.org/officeDocument/2006/relationships" name="Earnings Per Share - Additional" sheetId="42" state="visible" r:id="rId42"/>
  </sheets>
  <definedNames/>
  <calcPr calcId="124519" fullCalcOnLoad="1"/>
</workbook>
</file>

<file path=xl/sharedStrings.xml><?xml version="1.0" encoding="utf-8"?>
<sst xmlns="http://schemas.openxmlformats.org/spreadsheetml/2006/main" uniqueCount="490">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ATRS</t>
  </si>
  <si>
    <t>Security Exchange Name</t>
  </si>
  <si>
    <t>NASDAQ</t>
  </si>
  <si>
    <t>Entity Registrant Name</t>
  </si>
  <si>
    <t>ANTARES PHARMA, INC.</t>
  </si>
  <si>
    <t>Entity Central Index Key</t>
  </si>
  <si>
    <t>0001016169</t>
  </si>
  <si>
    <t>Current Fiscal Year End Date</t>
  </si>
  <si>
    <t>--12-31</t>
  </si>
  <si>
    <t>Entity Filer Category</t>
  </si>
  <si>
    <t>Accelerated Filer</t>
  </si>
  <si>
    <t>Entity Small Business</t>
  </si>
  <si>
    <t>Entity Emerging Growth Company</t>
  </si>
  <si>
    <t>Title of 12(b) Security</t>
  </si>
  <si>
    <t>Common Stock, par value $0.01 per share</t>
  </si>
  <si>
    <t>Entity Common Stock, Shares Outstanding</t>
  </si>
  <si>
    <t>Entity Shell Company</t>
  </si>
  <si>
    <t>Entity Current Reporting Status</t>
  </si>
  <si>
    <t>Yes</t>
  </si>
  <si>
    <t>Entity File Number</t>
  </si>
  <si>
    <t>1-32302</t>
  </si>
  <si>
    <t>Entity Incorporation, State or Country Code</t>
  </si>
  <si>
    <t>DE</t>
  </si>
  <si>
    <t>Entity Tax Identification Number</t>
  </si>
  <si>
    <t>41-1350192</t>
  </si>
  <si>
    <t>Entity Address, Address Line One</t>
  </si>
  <si>
    <t>100 Princeton South</t>
  </si>
  <si>
    <t>Entity Address, Address Line Two</t>
  </si>
  <si>
    <t>Suite 300</t>
  </si>
  <si>
    <t>Entity Address, City or Town</t>
  </si>
  <si>
    <t>Ewing</t>
  </si>
  <si>
    <t>Entity Address, State or Province</t>
  </si>
  <si>
    <t>NJ</t>
  </si>
  <si>
    <t>Entity Address, Postal Zip Code</t>
  </si>
  <si>
    <t>08628</t>
  </si>
  <si>
    <t>City Area Code</t>
  </si>
  <si>
    <t>609</t>
  </si>
  <si>
    <t>Local Phone Number</t>
  </si>
  <si>
    <t>359-3020</t>
  </si>
  <si>
    <t>Entity Interactive Data Current</t>
  </si>
  <si>
    <t>Document Quarterly Report</t>
  </si>
  <si>
    <t>true</t>
  </si>
  <si>
    <t>Document Transition Report</t>
  </si>
  <si>
    <t>Consolidated Balance Sheets - USD ($) $ in Thousands</t>
  </si>
  <si>
    <t>Dec. 31, 2018</t>
  </si>
  <si>
    <t>Current Assets:</t>
  </si>
  <si>
    <t>Cash and cash equivalents</t>
  </si>
  <si>
    <t>Accounts receivable</t>
  </si>
  <si>
    <t>Inventories</t>
  </si>
  <si>
    <t>Contract assets</t>
  </si>
  <si>
    <t>Prepaid expenses and other current assets</t>
  </si>
  <si>
    <t>Total current assets</t>
  </si>
  <si>
    <t>Equipment, molds, furniture and fixtures, net</t>
  </si>
  <si>
    <t>Operating lease right-of-use assets</t>
  </si>
  <si>
    <t>Goodwill</t>
  </si>
  <si>
    <t>Intangibles, net</t>
  </si>
  <si>
    <t>Other assets</t>
  </si>
  <si>
    <t>Total Assets</t>
  </si>
  <si>
    <t>Current Liabilities:</t>
  </si>
  <si>
    <t>Accounts payable</t>
  </si>
  <si>
    <t>Accrued expenses and other liabilities</t>
  </si>
  <si>
    <t>Long-term debt, current portion</t>
  </si>
  <si>
    <t>Operating lease liabilities, current portion</t>
  </si>
  <si>
    <t>Deferred revenue</t>
  </si>
  <si>
    <t>Total current liabilities</t>
  </si>
  <si>
    <t>Long-term debt</t>
  </si>
  <si>
    <t>Operating lease liabilities, long-term</t>
  </si>
  <si>
    <t>Total liabilities</t>
  </si>
  <si>
    <t>Stockholders’ Equity:</t>
  </si>
  <si>
    <t>Preferred Stock: $0.01 par; 3,000 shares authorized, none outstanding</t>
  </si>
  <si>
    <t xml:space="preserve"> </t>
  </si>
  <si>
    <t>Common Stock: $0.01 par; 300,000 shares authorized; 163,204 and 159,721 issued and outstanding at September 30, 2019 and December 31,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Sep. 30, 2018</t>
  </si>
  <si>
    <t>Revenue:</t>
  </si>
  <si>
    <t>Total revenue</t>
  </si>
  <si>
    <t>Cost of revenue:</t>
  </si>
  <si>
    <t>Total cost of revenue</t>
  </si>
  <si>
    <t>Gross profit</t>
  </si>
  <si>
    <t>Operating expenses:</t>
  </si>
  <si>
    <t>Research and development</t>
  </si>
  <si>
    <t>Selling, general and administrative</t>
  </si>
  <si>
    <t>Total operating expenses</t>
  </si>
  <si>
    <t>Operating income (loss)</t>
  </si>
  <si>
    <t>Interest expense</t>
  </si>
  <si>
    <t>Other income</t>
  </si>
  <si>
    <t>Net income (loss)</t>
  </si>
  <si>
    <t>Net income (loss) per common share, basic and diluted</t>
  </si>
  <si>
    <t>Weighted average common shares outstanding:</t>
  </si>
  <si>
    <t>Basic</t>
  </si>
  <si>
    <t>Diluted</t>
  </si>
  <si>
    <t>Product sales [Member]</t>
  </si>
  <si>
    <t>Licensing and Development Revenue [Member]</t>
  </si>
  <si>
    <t>Royalties [Member]</t>
  </si>
  <si>
    <t>Cost of development revenue [Member]</t>
  </si>
  <si>
    <t>Consolidated Statements of Comprehensive Income (Loss) (Unaudited) - USD ($) $ in Thousands</t>
  </si>
  <si>
    <t>Statement Of Income And Comprehensive Income [Abstract]</t>
  </si>
  <si>
    <t>Foreign currency translation adjustment</t>
  </si>
  <si>
    <t>Comprehensive income (loss)</t>
  </si>
  <si>
    <t>Consolidated Statements of Changes in Stockholders' Equity (Unaudited) - USD ($) $ in Thousands</t>
  </si>
  <si>
    <t>Total</t>
  </si>
  <si>
    <t>Common Stock [Member]</t>
  </si>
  <si>
    <t>Additional Paid-in Capital [Member]</t>
  </si>
  <si>
    <t>Accumulated Deficit [Member]</t>
  </si>
  <si>
    <t>Accumulated Other Comprehensive Loss [Member]</t>
  </si>
  <si>
    <t>Balance at Dec. 31, 2017</t>
  </si>
  <si>
    <t>Balance, shares at Dec. 31, 2017</t>
  </si>
  <si>
    <t>Common stock issued under equity compensation plan, net of shares withheld for taxes</t>
  </si>
  <si>
    <t>Common stock issued under equity compensation plan, net of shares withheld for taxes, shares</t>
  </si>
  <si>
    <t>Exercise of options</t>
  </si>
  <si>
    <t>Exercise of options, shares</t>
  </si>
  <si>
    <t>Share-based compensation</t>
  </si>
  <si>
    <t>Other comprehensive income (loss)</t>
  </si>
  <si>
    <t>Balance at Sep. 30, 2018</t>
  </si>
  <si>
    <t>Balance, shares at Sep. 30, 2018</t>
  </si>
  <si>
    <t>Balance at Jun. 30, 2018</t>
  </si>
  <si>
    <t>Balance, shares at Jun. 30, 2018</t>
  </si>
  <si>
    <t>Balance at Dec. 31, 2018</t>
  </si>
  <si>
    <t>Balance, shares at Dec. 31, 2018</t>
  </si>
  <si>
    <t>Issuance of common stock,net of offering costs</t>
  </si>
  <si>
    <t>Issuance of common stock,net of offering costs, share</t>
  </si>
  <si>
    <t>Cumulative effect of change in accounting principle</t>
  </si>
  <si>
    <t>Balance at Sep. 30, 2019</t>
  </si>
  <si>
    <t>Balance, shares at Sep. 30, 2019</t>
  </si>
  <si>
    <t>Balance at Jun. 30, 2019</t>
  </si>
  <si>
    <t>Balance, shares at Jun. 30, 2019</t>
  </si>
  <si>
    <t>Consolidated Statements of Cash Flows (Unaudited) - USD ($) $ in Thousands</t>
  </si>
  <si>
    <t>Cash flows from operating activities:</t>
  </si>
  <si>
    <t>Net loss</t>
  </si>
  <si>
    <t>Adjustments to reconcile net loss to net cash used in operating activities:</t>
  </si>
  <si>
    <t>Stock-based compensation expense</t>
  </si>
  <si>
    <t>Depreciation and amortization</t>
  </si>
  <si>
    <t>Other</t>
  </si>
  <si>
    <t>Changes in operating assets and liabilities:</t>
  </si>
  <si>
    <t>Prepaid expenses and other assets</t>
  </si>
  <si>
    <t>Net cash used in operating activities</t>
  </si>
  <si>
    <t>Cash flows from investing activities:</t>
  </si>
  <si>
    <t>Proceeds from sale of assets</t>
  </si>
  <si>
    <t>Purchases of equipment, molds, furniture and fixtures</t>
  </si>
  <si>
    <t>Additions to patent rights</t>
  </si>
  <si>
    <t>Proceeds from maturities of investment securities</t>
  </si>
  <si>
    <t>Net cash provided by investing activities</t>
  </si>
  <si>
    <t>Cash flows from financing activities:</t>
  </si>
  <si>
    <t>Proceeds from issuance of long-term debt</t>
  </si>
  <si>
    <t>Payment of debt issuance costs</t>
  </si>
  <si>
    <t>Proceeds from issuance of common stock, net</t>
  </si>
  <si>
    <t>Proceeds from exercise of stock options</t>
  </si>
  <si>
    <t>Taxes paid related to net share settlement of equity awards</t>
  </si>
  <si>
    <t>Net cash provided by (used in) financing activities</t>
  </si>
  <si>
    <t>Effect of exchange rate changes on cash</t>
  </si>
  <si>
    <t>Net increase in cash and cash equivalents</t>
  </si>
  <si>
    <t>Cash and cash equivalents:</t>
  </si>
  <si>
    <t>Beginning of period</t>
  </si>
  <si>
    <t>End of period</t>
  </si>
  <si>
    <t>Supplemental disclosure of cash flow information:</t>
  </si>
  <si>
    <t>Cash paid for interest</t>
  </si>
  <si>
    <t>Supplemental disclosure of non-cash investing activities:</t>
  </si>
  <si>
    <t>Purchases of equipment, molds, furniture and fixtures recorded in accounts payable and accrued expenses</t>
  </si>
  <si>
    <t>Description of Business</t>
  </si>
  <si>
    <t>Organization Consolidation And Presentation Of Financial Statements [Abstract]</t>
  </si>
  <si>
    <t xml:space="preserve">1.
Description of Business Antares Pharma, Inc. (“Antares” or the “Company”) is a combination drug device company focused primarily on the development and commercialization of self-administered parenteral pharmaceutical products and technologies. The Company develops and commercializes, for itself or with partners, novel therapeutic products using its advanced drug delivery technology to enhance existing drug compounds and delivery methods. The Company’s intramuscular and subcutaneous injection technology platforms include the VIBEX ® ® ® The Company markets and sells its proprietary product XYOSTED ® ® The Company also markets and sells its proprietary product OTREXUP ® Through its commercialization partner Teva, the Company sells Sumatriptan Injection USP, indicated in the U.S. for the acute treatment of migraine and cluster headache in adults. In collaboration with AMAG, the Company developed a subcutaneous auto injector for use with AMAG’s progestin hormone drug Makena ® ® Through a license, development and supply agreement with Teva, Antares developed and is the exclusive supplier of the device for Teva’s Epinephrine Injection USP, which is indicated for emergency treatment of severe allergic reactions in adults and certain pediatric patients. The product was approved by the FDA in August 2018 and launched for commercial sale in late fourth quarter of 2018. The Company is also developing two multi-dose pen injector products in collaboration with Teva, a combination drug device rescue pen in collaboration with Pfizer, and has other ongoing internal research and development programs. </t>
  </si>
  <si>
    <t>Basis of Presentation and Significant Accounting Policies</t>
  </si>
  <si>
    <t>Accounting Policies [Abstract]</t>
  </si>
  <si>
    <t xml:space="preserve">2.
Basis of Presentation and Significant Accounting Policies The accompanying unaudited consolidated financial statements have been prepared in accordance with generally accepted accounting principles (“GAAP”) in the U.S. for interim financial information and with the instructions to Form 10-Q and Article 10 of the Securities and Exchange Commission's Regulation S-X. Accordingly, they do not include all of the information and footnotes required by accounting principles generally accepted in the U.S. for complete financial statements. In the opinion of management, all adjustments (consisting of normal recurring accruals) considered necessary for a fair presentation have been included. The accompanying consolidated financial statements and notes thereto should be read in conjunction with the Company’s Annual Report on Form 10-K for the year ended December 31, 2018. Operating results for the three and nine months ended September 30, 2019 are not necessarily indicative of the results that may be expected for the year ending December 31, 2019. Revisions of Prior Period Financial Statements During the preparation of the consolidated financial statements for the year ended December 31, 2018, management revised the presentation of certain regulatory fees between research and development expenses and selling, general and administrative expenses. As a result, the Company also made revisions to its prior period interim consolidated statements of operations as follows:
Three months ended
Nine months ended
September 30,
September 30,
2018
2018
Research and development, as reported
$
3,611
$
10,581
Research and development, as revised
3,191
9,321
Selling, general and administrative, as reported
8,327
23,606
Selling, general and administrative, as revised
8,747
24,866
These revisions had no impact on the Company’s total operating expenses or net loss. The revisions also had no impact on the consolidated balance sheets or the consolidated statements of comprehensive income (loss), stockholders’ equity or cash flows. Management evaluated the materiality of the revisions from a quantitative and qualitative perspective and concluded that the revisions are immaterial to the consolidated financial statements. Accounting Pronouncements Recently Adopted The Company adopted Financial Accounting Standards Board (“FASB”) Accounting Standards Update (“ASU”) No. 2016-02 Leases (“Topic 842”) Recent Accounting Pronouncements Not Yet Adopted In 2016, the FASB issued ASU 2016-13, Financial Instruments - Credit Losses (Topic 326), Measurement of Credit Losses on Financial Instruments In 2018, the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is standard will be effective for annual reporting periods beginning after December 15, 2019, including interim reporting periods within those fiscal years. The Company does not expect the adoption of this standard to have a material impact on its consolidated financial statements. In 2018, the FASB issued new guidance to clarify the interaction between Collaborative Arrangements and Revenue from Contracts with Customers standards. The guidance clarifies that certain transactions between collaborative arrangement participants should be accounted for under revenue guidance, adds unit of account guidance to the collaborative arrangement guidance to align with the revenue standard, and clarifies presentation guidance for transactions with a collaborative arrangement participant that is not accounted for under the revenue standard. The guidance is effective for annual reporting periods beginning after December 15, 2019, including interim reporting periods within those annual reporting periods. The Company does not expect the adoption of this standard to have a material impact on its consolidated financial statements. Inventories Inventories are stated at the lower of cost or net realizable value.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a reserve for potentially excess, dated or obsolete inventories based on an analysis of inventory on hand compared to forecasts of future sales, which was $1,074, and $847 at September 30, 2019 and December 31, 2018, respectively. Inventories consist of the following:
September 30,
December 31,
2019
2018
Inventories:
Raw material
$
325
$
26
Work in process
8,467
7,622
Finished goods
7,711
3,702
$
16,503
$
11,350
Equipment, Molds, Furniture, and Fixtures Equipment, molds, furniture, and fixtures are stated at cost, net of accumulated depreciation, and are depreciated using the straight-line method over their estimated useful lives ranging from three to ten years. As of September 30, 2019 and December 31, 2018, the Company’s equipment, molds, furniture and fixtures totaled $15,409 and $14,895, respectively, which is presented net of accumulated depreciation of $9,163 and $7,570 as of September 30, 2019 and December 31, 2018, respectively. Leases The Company recognizes right-of-use (“ROU”) assets and lease liabilities when it obtains the right to control an asset under a leasing arrangement with an initial term greater than twelve months. The Company evaluates the nature of each lease at the inception of an arrangement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Certain of the Company’s lease arrangements contain renewal options that have not been included in the determination of the lease term, as they are not reasonably certain of exercise. For contracts that contain lease and non-lease components, the Company accounts for both components as a single lease component. Variable lease payments are expensed as incurred. Revenue Recognition The Company generates revenue from proprietary and partnered product sales, license and development activities and royalty arrangements. Revenue is recognized when or as the Company transfers control of the promised goods or services to its customers at the transaction price, which is the amount that reflects the consideration to which it expects to be entitled to in exchange for those goods or service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es its reserves for variable consideration at each reporting date and makes adjustments, if necessary, The Company has elected to recognize the cost for freight and shipping activities as fulfilment cost. Amounts billed to customers for shipping and handling are included as part of the transaction price and recognized as revenue when control of underlying goods are transferred to the customer. The related shipping and freight charges incurred by the Company are included in cost of revenue. Proprietary Product Sales The Company sells its proprietary products XYOSTED ® ® The determination of certain of these reserves and sales allowances require management to make a number of judgements and estimates to reflect the Company’s best estimate of the transaction price and the amount of consideration to which it believes it is ultimately entitled to receive. The expected value is determined based on unit sales data, contractual terms with customers and third-party payers, historical and expected utilization rate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Reserves for returns, rebates and chargebacks, distributor fees and customer co-pay support programs are included within current liabilities in the consolidated balance sheets. Partnered Product Sales The Company is party to several license, development, supply and distribution arrangements with pharmaceutical partners, under which the Company produces and is the exclusive supplier of certain products, devices and/or components. Revenue is recognized when or as control of the goods transfers to the customer as follows: The Company is the exclusive supplier of the Makena ® All other partnered product sales are recognized at the point in time in which control is transferred to the customer, which is typically upon shipment. Sales terms and pricing are governed by the respective supply and distribution agreements, and there is generally no price protection or right of return. Revenue is recognized at the transaction price, which includes the contractual per unit selling price and estimated variable consideration, if any. For example, the Company sells Sumatriptan Injection USP to Teva at cost and is entitled to receive 50 percent of the net profits from commercial sales made by Teva, payable to the Company within 45 days after the end of the quarter in which the commercial sales are made. The Company recognizes revenue, including the estimated variable consideration it expects to receive for contract margin on future commercial sales, upon shipment of the goods to Teva. The estimated variable consideration is recognized at an amount the Company believes is not subject to significant reversal based on historical experience, and is adjusted at each reporting period if the most likely amount of expected consideration changes or becomes fixed. Licensing and Development Revenue The Company has entered into several license, development and supply arrangements with pharmaceutical partners under which the Company grants a license to its device technology and know-how and provides research and development services that often involve multiple performance obligations and highly customized deliverables. For such arrangements, the Company identifies each of the promised goods and services within the contract and the distinct performance obligations at inception, and allocates consideration to each performance obligation based on relative standalone selling price, which is generally determined based on the expected cost plus margin. If the contract includes an enforceable right to payment for performance completed to date and performance obligations are satisfied over time, the Company recognized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the Company has a present right to payment. The Company’s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The Company records a liability for cash received in advance of performance, which is presented within deferred revenue on the consolidated balance sheet and recognized as revenue when the associated performance obligations have been satisfied. The Company recognized $575 in licensing and development revenue in connection with contract liabilities that were outstanding as of December 31, 2018 and satisfied during the nine months ended September 30, 2019. License fees and milestones received in exchange for the grant of a license to the Company’s functional intellectual property such as patented technology and know-how in connection with a partnered development arrangement are generally recognized at inception of the arrangement, or over the development period depending on the facts and circumstances, as the license is not generally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The Company earns royalties in connection with licenses granted under license and development arrangements with partners. Royalties are based upon a percentage of commercial sales of partnered products with rates ranging from mid-single digit to low double digit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the Company within 45 to 60 days of the end of the period in which the commercial sales are made. The Company bases its estimates of royalties earned on actual sales information from its partners when available or estimated prescription sales from external sources and estimated net selling price. If actual royalties received are different than amounts estimated, the Company would adjust the royalty revenue in the period in which the adjustment becomes known. Remaining Performance Obligations Remaining performance obligations represents the allocation of transaction price of firm orders and development contract deliverables for which work has not been completed or orders fulfilled, and excludes potential purchase orders under ordering-type supply contracts with indefinite delivery or quantity. As of September 30, 2019, the aggregate value of remaining performance obligations, excluding contracts with an original expected length of one year or less, was $9.1 million. The Company expects to recognize revenue on the remaining performance obligations over the next three years. </t>
  </si>
  <si>
    <t>Leases</t>
  </si>
  <si>
    <t>Leases [Abstract]</t>
  </si>
  <si>
    <t>3.
Leases As of January 1, 2019, the Company had operating leases for its corporate headquarters in Ewing, New Jersey and its research and development facilities in Plymouth, Minnesota. In connection with the adoption of Topic 842 on January 1, 2019, the Company recognized approximately $1.0 million in right-of-use assets and lease liabilities. During the first quarter of 2019, the Company also entered into a master operating lease arrangement for a fleet of vehicles for use by its sales force. In May 2019, the Company amended its existing lease of the Company’s corporate headquarters to extend the lease term for an additional two years. The lease extension period commences on November 1, 2019 and expires on October 31, 2021. On July 1, 2019, the Company entered into a new operating lease for approximately 75,000 square feet of office, laboratory, manufacturing and warehousing space in Minnetonka, Minnesota. The initial lease term is 12.5 years and the Company may renew the lease, at its option, for one additional renewal period of three years. The landlord delivered possession of the premises to the Company on July 1, 2019 and payment of rent will commence on January 1, 2020. The lease provides for the payment of fixed base rent and additional rent for operating expenses, insurance premiums and taxes. The Company is performing the build-out of the premises at the Company’s cost with an allowance for tenant improvement to be reimbursed by the landlord up to $1.2 million. Operating lease costs were $520 and $1,025 for the three and nine months ended September 30, 2019, respectively. Cash paid for amounts included in the measurement of operating lease liabilities was $337 and $1,053 for the three and nine months ended September 30, 2019. During the nine months ended September 30, 2019, operating lease ROU assets obtained in exchange for operating lease obligations were $5,208. As of September 30, 2019, the weighted average discount rate was approximately 9% and the weighted average remaining lease term was 7.8 years. The following table summarizes the Company’s operating lease maturities as of September 30, 2019:
2019
$
258
2020
663
2021
1,097
2022
631
2023
638
Thereafter
5,583
Total remaining lease payments
8,870
Less: Interest
(3,533
)
Total lease liabilities
$
5,337
Under the prior leasing standard, future minimum payments under non-cancellable operating leases as of December 31, 2018 were as follows:
2019
$
566
2020
233
2021
238
2022
60
2023
—
Thereafter
—
Total future minimum lease payments
$
1,097</t>
  </si>
  <si>
    <t>Long-Term Debt</t>
  </si>
  <si>
    <t>Debt Disclosure [Abstract]</t>
  </si>
  <si>
    <t>4.
Long-Term Debt In June 2017, the Company entered into a loan and security agreement (the “Loan Agreement”) with Hercules Capital, Inc., for a term loan of up to $35.0 million (the “Term Loan”), under which the Company initially borrowed $25.0 million (“Tranche I”.) The amortizing Term Loan is secured by substantially all of the Company’s assets, excluding intellectual property, accrues interest at a prime-based variable rate with a maximum of 9.5%, provided for payments of interest-only until August 1, 2019 and matures on July 1, 2022. On June 26, 2019, the Company entered into a First Amendment (the “Amendment”) to the Loan Agreement, which increased the aggregate principal amount available under the Term Loan from $35.0 million to $50.0 million. Upon signing of the Amendment, an additional $15.0 million (“Tranche II”) was funded to the Company. The Company may, but is not obligated to, request one or more additional advances of at least $5.0 million, not to exceed $10.0 million in the aggregate (“Tranche III”). The Company’s option to request additional advances is available between January 1, 2020 and September 15, 2020. The Amendment extended the interest-only payment period of the Term Loan to August 1, 2021, which may be further extended to August 1, 2022 if the Company achieves a certain loan extension milestone. The Term Loan maturity date remains July 1, 2022, but may be extended to July 1, 2024 contingent upon satisfaction of a certain loan extension milestone. The Company is required to pay an end of term fee (“End of Term Charge”) equal to 4.25% of Tranche I and 3.95% of the borrowings under Tranche II and Tranche III, payable upon the earlier of July 1, 2022 or repayment of the loan. As of September 30, 2019 and December 31, 2018, the carrying value of the Term Loan was $40,269 and $25,126, respectively, which consisted of the principal amounts outstanding and the End of Term Charge accrual, less unamortized debt issuance costs that are being amortized/accrued to interest expense over the term of the Term Loan using the effective interest method. Future principal payments under the Term Loan, excluding the contractual End of Term Charges, are due in the following periods:
2019
$
—
2020
—
2021
16,179
2022
23,821
$
40,000</t>
  </si>
  <si>
    <t>Stockholders' Equity</t>
  </si>
  <si>
    <t>Equity [Abstract]</t>
  </si>
  <si>
    <t>5.
Stockholders’ Equity In August 2017, the Company entered into a sales agreement (the “Sales Agreement”) with Cowen and Company, LLC (“Cowen”) under which the Company could offer and sell, from time to time and at its sole discretion, shares of its common stock having an aggregate offering price of up to $30.0 million through Cowen as the Company’s sales agent and/or as principal. Cowen was permitted to sell the common stock through any method deemed an “at the market offering” as defined in Rule 415 of the Securities Act of 1933, as amended (the “ATM Facility”). On June 26, 2019, the Company delivered written notice to Cowen that it was terminating its Sales Agreement effective July 6, 2019, and accordingly the ATM Facility is no longer available for use. During the nine months ended September 30, 2019, the Company sold 2.3 million shares of common stock under the ATM Facility. The sale of common stock resulted in aggregate gross proceeds of $8.1 million, less sales commission and payment of offering costs, resulting in net offering proceeds to the Company of $7.8 million.</t>
  </si>
  <si>
    <t>Share Based Compensation</t>
  </si>
  <si>
    <t>Disclosure Of Compensation Related Costs Sharebased Payments [Abstract]</t>
  </si>
  <si>
    <t>6 .
Share-Based Compensation The Company has an Equity Compensation Plan (the “Plan”), which was amended and restated pursuant to stockholder approval on June 13, 2019 in order to increase the number of shares available for issuance under the Plan, extend the term of the Plan and modify certain provisions.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The maximum number of shares authorized for issuance under the Plan is 40.2 million and the maximum number of shares of stock that may be granted to any one employee for qualified performance-based compensation during a calendar year is four million shares. Options to purchase shares of common stock are granted at exercise prices not less than 100% of fair market value on the dates of grant. The term of each option is ten years and the options typically vest over a three-year period with a minimum vesting period of one year. As of September 30, 2019, the Plan had approximately 7.5 million shares available for grant. Stock option exercises are satisfied through the issuance of new shares. The Company’s Board of Directors (the “Board”) has also approved a long-term incentive program (“LTIP”), pursuant to which the Company’s senior executives have been awarded stock options, restricted stock units (“RSUs”) and performance stock units (“PSUs”) with targeted values based on values granted to similarly situated senior executives in the Company’s peer group. The stock options have a ten-year term, have an exercise price equal to the closing price of the Company’s common stock on the date of grant, vest in annual installments over three years, and are granted on the same standard terms and conditions as other stock options granted pursuant to the Plan. The RSU awards made to senior executives vest and convert into shares of the Company’s stock in three equal annual installments. The PSU awards vest and convert into shares of the Company’s common stock based on the Company’s attainment of certain performance goals as established by the Board over a performance period, which is typically three years. A portion of the compensation provided to non-employee members of the Board is awarded in the form of stock options and RSUs, which vest in full one year from the date of grant and are otherwise granted on the same standard terms and conditions as other awards granted under the Plan. The following is a summary of stock option activity under the Plan as of and for the nine months ended September 30, 2019:
Weighted
Weighted
Average
Average
Remaining
Aggregate
Number of
Exercise
Contractual
Intrinsic
Shares
Price
Term (Years)
Value
Outstanding at December 31, 2018
14,079
$
2.19
Granted
2,380
2.93
Exercised
(512
)
1.32
Cancelled/Forfeited
(110
)
2.16
Outstanding at September 30, 2019
15,837
2.33
6.5
$
16,472
Exercisable at September 30, 2019
11,736
$
2.15
5.5
$
14,368
The weighted average grant date fair value per share for options granted during the nine months ended September 30, 2019 and 2018 was $1.50 and $1.44, respectively, which was estimated using the Black-Scholes option pricing model based on the assumptions noted in the table below. Expected volatilities are based on the historical volatility of the Company’s stock price. The weighted average expected life is based on both historical and anticipated employee behavior.
September 30,
2019
2018
Risk-free interest rate
1.9%
2.8%
Annualized volatility
55.8%
53.7%
Weighted average expected life, in years
5.5
6.0
Expected dividend yield
0.0%
0.0%
The following is a summary of PSU and RSU award activity under the Plan as of and for the nine months ended September 30, 2019:
Performance Stock Units
Restricted Stock Units
Number of Shares
Weighted Average Date Fair Value
Number of Shares
Weighted Average Grant Date Fair Value
Outstanding at December 31, 2018
1,842
$
2.41
1,226
$
2.44
Granted
593
2.99
789
2.92
Vested/settled
(415
)
1.18
(614
)
2.19
Forfeited/expired
(178
)
1.12
—
—
Outstanding at September 30, 2019
1,842
$
3.01
1,401
$
2.82
The PSUs granted to senior executives under the LTIP may be earned based upon the Company’s achievement of certain corporate development goals, net revenue goals and total shareholder return (“TSR”) relative to the Nasdaq Biotechnology Index over the performance period, which is generally a three-year period. Depending on the outcome of the performance goals, a recipient may ultimately earn a number of shares greater or less than the target number of shares granted, ranging from 0% to 150%. The fair value of the TSR PSUs are expensed over the performance period and determined using a Monte Carlo simulation. The grant date fair value of PSUs that are not tied to market-based performance are expensed over the remaining performance period when it becomes probable that the related goal will be achieved. The LTIP awards that vested during the nine months ended September 30, 2019 and 2018 were net-share settled such that the Company withheld shares with a value equivalent to the employees’ tax obligations for applicable income and other employment taxes, and remitted cash to the appropriate taxing authorities. The Company withheld 365 and 211 shares during the nine months ended September 30, 2019 and 2018, respectively, to satisfy tax obligations, which was determined based on the fair value of the shares on their vesting date equal to the Company’s closing stock price on such date. The Company paid $1,077 and $543 during the nine months ended September 30, 2019 and 2018, respectively, to taxing authorities for the employees’ tax obligations, which is reflected as a cash outflow from financing activities within the consolidated statements of cash flows. Net-share settlements have the effect of share repurchases by the Company as they reduce the number of shares that would have otherwise been issued as a result of the vesting. In connection with Plan awards, the Company recognized share-based compensation expense for the three and nine months ended September 30, 2019 and 2018 as follows:
Three Months Ended
Nine Months Ended
September 30,
September 30,
2019
2018
2019
2018
Stock options
$
888
$
811
$
2,555
$
2,158
Restricted stock units
565
338
1,267
861
Performance stock units
192
456
823
636
Total share-based compensation expense
$
1,645
$
1,605
$
4,645
$
3,655</t>
  </si>
  <si>
    <t>Revenues, Significant Customers and Concentrations of Risk</t>
  </si>
  <si>
    <t>Revenue From Contract With Customer [Abstract]</t>
  </si>
  <si>
    <t>7 .
Revenues, Significant Customers and Concentrations of Risk The following table presents the Company’s revenue on a disaggregated basis by types of goods and services and major product lines:
Three months ended September 30,
Nine months ended September 30,
2019
2018
2019
2018
Proprietary product sales
$
11,458
$
4,094
$
25,213
$
11,820
Partnered product sales
13,229
7,503
38,394
21,821
Total product revenue
24,687
11,597
63,607
33,641
Licensing and development revenue
1,211
2,554
4,365
5,624
Royalties
8,408
3,717
18,053
5,468
Total revenue
$
34,306
$
17,868
$
86,025
$
44,733
Revenues disaggregated by customer location are as follows:
Three Months Ended
Nine Months Ended
September 30,
September 30,
2019
2018
2019
2018
United States of America
$
33,684
$
16,027
$
82,411
$
39,448
Europe
566
1,830
3,444
5,044
Other
56
11
170
241
$
34,306
$
17,868
$
86,025
$
44,733
The following table identifies customers from which the Company derived 10% or more of its total revenue in any of the periods presented:
Three Months Ended
Nine Months Ended
September 30,
September 30,
2019
2018
2019
2018
Teva
41%
34%
43%
33%
AMAG
20%
30%
19%
27%
McKesson
&lt;10%
&lt;10%
&lt;10%
11%
AmerisourceBergen
10%
11%
&lt;10%
11%
Ferring
&lt;10%
12%
&lt;10%
13%</t>
  </si>
  <si>
    <t>Sale of Assets</t>
  </si>
  <si>
    <t>Sale Of Assets [Abstract]</t>
  </si>
  <si>
    <t>8.
Sale of Assets In October 2017, the Company entered into an asset purchase agreement (the “Asset Purchase Agreement”) with Ferring International Center S.A. (together with Ferring Pharmaceuticals Inc. and Ferring B.V. individually and collectively referred to as “Ferring”) to sell the worldwide rights, including certain assets, related to the needle-free auto injector device product line for a total purchase price of $14.5 million. The purchase price was to be paid in four installments consisting of the following: a $2.0 million upfront payment, which was received upon entry into the Asset Purchase Agreement and the transfer of certain assets; a second installment of $2.75 million received upon delivery of certain documentation and satisfaction of certain conditions primarily related to product manufacturing; a third installment of $4.75 million received upon satisfaction of certain conditions, including further document transfer, the successful completion of a regulatory audit by a notified body, and a pilot manufacturing run under Ferring’s supervision; and a final installment of $5.0 million due upon Ferring’s receipt of the CE Mark needed to continue to commercialize the product in certain territories and the final transfer of certain product-related inventory, equipment and agreements to Ferring (the “Completion Date”). On May 1, 2019, the Company and Ferring entered into the First Amendment of the Asset Purchase Agreement (the “First Amendment”) to extend the term of the agreement to the third anniversary, to provide for the manufacture and delivery of additional product by Antares to Ferring prior to the Completion Date, and to bifurcate the payment of the final installment of the purchase price such that $2.5 million was paid to the Company upon the First Amendment effective date, with the final remaining payment of $2.5 million to be paid at the Completion Date, which was received in October 2019. The Company previously recorded the gain on sale of assets as it was determined that, based on the satisfaction of certain conditions and the status of remaining closing requirements, it was probable that a significant reversal of the gain will not occur. The receipt of the $2.5 million in the nine months ended September 30, 2019 was recorded as a reduction in the related contract asset balance and a cash inflow from investing activities in the consolidated statement of cash flows.</t>
  </si>
  <si>
    <t>Earnings Per Share</t>
  </si>
  <si>
    <t>Earnings Per Share [Abstract]</t>
  </si>
  <si>
    <t>9 .
Earnings Per Share Basic earnings or loss per common share is computed by dividing the net income or loss applicable to common stockholders by the weighted-average number of common shares outstanding for the period. Diluted earnings per common share is computed in a similar manner, except that the weighted average number of shares outstanding is increased to reflect the potential dilution from the exercise or conversion of securities into common stock. Diluted earnings per share contemplate a complete conversion to common shares of all convertible instruments only if such instruments are dilutive in nature with respect to earnings per share. The dilutive effect of stock options and other equity-based awards included in the diluted weighted average common shares outstanding used in the computation of diluted earnings per share for the three months ended September 30, 2019 was 5,385. The potentially dilutive stock options and other share-based awards excluded from the calculation of loss per share for the nine months ended September 30, 2019 and the three and nine months ended September 30, 2018 because their effect was anti-dilutive totaled 19,080 and 17,386 at September 30, 2019 and 2018, respectively.</t>
  </si>
  <si>
    <t>Commitments and Contingencies</t>
  </si>
  <si>
    <t>Commitments And Contingencies Disclosure [Abstract]</t>
  </si>
  <si>
    <t>10.
Commitments and Contingencies Pending Litigation From time to time, the Company may be involved in various legal matters generally incidental to its business. Although the results of litigation and claims cannot be predicted with certainty, after discussion with legal counsel, management is not aware of any matters for which the likelihood of a loss is probable and reasonably estimable and which could have a material impact on its consolidated financial condition, liquidity, or results of operations. On October 23, 2017, Randy Smith filed a complaint in the District of New Jersey, captioned Randy Smith, Individually and on Behalf of All Others Similarly Situated v. Antares Pharma, Inc., Robert F. Apple and Fred M. Powell Smith ® ® Smith On January 12, 2018, a stockholder of the Company filed a derivative civil action, captioned Chiru Mackert, derivatively on behalf of Antares Pharma, Inc., v. Robert F. Apple, et al. Vikram Rao, Derivatively on Behalf of Antares Pharma, Inc. v. Robert F. Apple, et al. Smith Smith On January 17, 2018, a stockholder of the Company filed a derivative civil action, captioned Robert Clark, Derivatively on Behalf of Antares Pharma, Inc. v. Robert F. Apple, et al. Clark Smith Clark Smith</t>
  </si>
  <si>
    <t>Basis of Presentation and Significant Accounting Policies (Policies)</t>
  </si>
  <si>
    <t>Revisions of Prior Period Financial Statements</t>
  </si>
  <si>
    <t>Revisions of Prior Period Financial Statements During the preparation of the consolidated financial statements for the year ended December 31, 2018, management revised the presentation of certain regulatory fees between research and development expenses and selling, general and administrative expenses. As a result, the Company also made revisions to its prior period interim consolidated statements of operations as follows:
Three months ended
Nine months ended
September 30,
September 30,
2018
2018
Research and development, as reported
$
3,611
$
10,581
Research and development, as revised
3,191
9,321
Selling, general and administrative, as reported
8,327
23,606
Selling, general and administrative, as revised
8,747
24,866
These revisions had no impact on the Company’s total operating expenses or net loss. The revisions also had no impact on the consolidated balance sheets or the consolidated statements of comprehensive income (loss), stockholders’ equity or cash flows. Management evaluated the materiality of the revisions from a quantitative and qualitative perspective and concluded that the revisions are immaterial to the consolidated financial statements.</t>
  </si>
  <si>
    <t>Recent Accounting Pronouncements</t>
  </si>
  <si>
    <t>Accounting Pronouncements Recently Adopted The Company adopted Financial Accounting Standards Board (“FASB”) Accounting Standards Update (“ASU”) No. 2016-02 Leases (“Topic 842”) Recent Accounting Pronouncements Not Yet Adopted In 2016, the FASB issued ASU 2016-13, Financial Instruments - Credit Losses (Topic 326), Measurement of Credit Losses on Financial Instruments In 2018, the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is standard will be effective for annual reporting periods beginning after December 15, 2019, including interim reporting periods within those fiscal years. The Company does not expect the adoption of this standard to have a material impact on its consolidated financial statements. In 2018, the FASB issued new guidance to clarify the interaction between Collaborative Arrangements and Revenue from Contracts with Customers standards. The guidance clarifies that certain transactions between collaborative arrangement participants should be accounted for under revenue guidance, adds unit of account guidance to the collaborative arrangement guidance to align with the revenue standard, and clarifies presentation guidance for transactions with a collaborative arrangement participant that is not accounted for under the revenue standard. The guidance is effective for annual reporting periods beginning after December 15, 2019, including interim reporting periods within those annual reporting periods. The Company does not expect the adoption of this standard to have a material impact on its consolidated financial statements.</t>
  </si>
  <si>
    <t>Inventories Inventories are stated at the lower of cost or net realizable value.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a reserve for potentially excess, dated or obsolete inventories based on an analysis of inventory on hand compared to forecasts of future sales, which was $1,074, and $847 at September 30, 2019 and December 31, 2018, respectively. Inventories consist of the following:
September 30,
December 31,
2019
2018
Inventories:
Raw material
$
325
$
26
Work in process
8,467
7,622
Finished goods
7,711
3,702
$
16,503
$
11,350</t>
  </si>
  <si>
    <t>Equipment, Molds, Furniture, and Fixtures</t>
  </si>
  <si>
    <t>Leases The Company recognizes right-of-use (“ROU”) assets and lease liabilities when it obtains the right to control an asset under a leasing arrangement with an initial term greater than twelve months. The Company evaluates the nature of each lease at the inception of an arrangement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Certain of the Company’s lease arrangements contain renewal options that have not been included in the determination of the lease term, as they are not reasonably certain of exercise. For contracts that contain lease and non-lease components, the Company accounts for both components as a single lease component. Variable lease payments are expensed as incurred.</t>
  </si>
  <si>
    <t>Revenue Recognition</t>
  </si>
  <si>
    <t>Revenue Recognition The Company generates revenue from proprietary and partnered product sales, license and development activities and royalty arrangements. Revenue is recognized when or as the Company transfers control of the promised goods or services to its customers at the transaction price, which is the amount that reflects the consideration to which it expects to be entitled to in exchange for those goods or service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es its reserves for variable consideration at each reporting date and makes adjustments, if necessary, The Company has elected to recognize the cost for freight and shipping activities as fulfilment cost. Amounts billed to customers for shipping and handling are included as part of the transaction price and recognized as revenue when control of underlying goods are transferred to the customer. The related shipping and freight charges incurred by the Company are included in cost of revenue. Proprietary Product Sales The Company sells its proprietary products XYOSTED ® ® The determination of certain of these reserves and sales allowances require management to make a number of judgements and estimates to reflect the Company’s best estimate of the transaction price and the amount of consideration to which it believes it is ultimately entitled to receive. The expected value is determined based on unit sales data, contractual terms with customers and third-party payers, historical and expected utilization rate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Reserves for returns, rebates and chargebacks, distributor fees and customer co-pay support programs are included within current liabilities in the consolidated balance sheets. Partnered Product Sales The Company is party to several license, development, supply and distribution arrangements with pharmaceutical partners, under which the Company produces and is the exclusive supplier of certain products, devices and/or components. Revenue is recognized when or as control of the goods transfers to the customer as follows: The Company is the exclusive supplier of the Makena ® All other partnered product sales are recognized at the point in time in which control is transferred to the customer, which is typically upon shipment. Sales terms and pricing are governed by the respective supply and distribution agreements, and there is generally no price protection or right of return. Revenue is recognized at the transaction price, which includes the contractual per unit selling price and estimated variable consideration, if any. For example, the Company sells Sumatriptan Injection USP to Teva at cost and is entitled to receive 50 percent of the net profits from commercial sales made by Teva, payable to the Company within 45 days after the end of the quarter in which the commercial sales are made. The Company recognizes revenue, including the estimated variable consideration it expects to receive for contract margin on future commercial sales, upon shipment of the goods to Teva. The estimated variable consideration is recognized at an amount the Company believes is not subject to significant reversal based on historical experience, and is adjusted at each reporting period if the most likely amount of expected consideration changes or becomes fixed. Licensing and Development Revenue The Company has entered into several license, development and supply arrangements with pharmaceutical partners under which the Company grants a license to its device technology and know-how and provides research and development services that often involve multiple performance obligations and highly customized deliverables. For such arrangements, the Company identifies each of the promised goods and services within the contract and the distinct performance obligations at inception, and allocates consideration to each performance obligation based on relative standalone selling price, which is generally determined based on the expected cost plus margin. If the contract includes an enforceable right to payment for performance completed to date and performance obligations are satisfied over time, the Company recognized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the Company has a present right to payment. The Company’s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The Company records a liability for cash received in advance of performance, which is presented within deferred revenue on the consolidated balance sheet and recognized as revenue when the associated performance obligations have been satisfied. The Company recognized $575 in licensing and development revenue in connection with contract liabilities that were outstanding as of December 31, 2018 and satisfied during the nine months ended September 30, 2019. License fees and milestones received in exchange for the grant of a license to the Company’s functional intellectual property such as patented technology and know-how in connection with a partnered development arrangement are generally recognized at inception of the arrangement, or over the development period depending on the facts and circumstances, as the license is not generally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The Company earns royalties in connection with licenses granted under license and development arrangements with partners. Royalties are based upon a percentage of commercial sales of partnered products with rates ranging from mid-single digit to low double digit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the Company within 45 to 60 days of the end of the period in which the commercial sales are made. The Company bases its estimates of royalties earned on actual sales information from its partners when available or estimated prescription sales from external sources and estimated net selling price. If actual royalties received are different than amounts estimated, the Company would adjust the royalty revenue in the period in which the adjustment becomes known. Remaining Performance Obligations Remaining performance obligations represents the allocation of transaction price of firm orders and development contract deliverables for which work has not been completed or orders fulfilled, and excludes potential purchase orders under ordering-type supply contracts with indefinite delivery or quantity. As of September 30, 2019, the aggregate value of remaining performance obligations, excluding contracts with an original expected length of one year or less, was $9.1 million. The Company expects to recognize revenue on the remaining performance obligations over the next three years.</t>
  </si>
  <si>
    <t>Basis of Presentation and Significant Accounting Policies (Tables)</t>
  </si>
  <si>
    <t>Summary of Revisions to Prior Period Interim Consolidated Statements of Operations</t>
  </si>
  <si>
    <t>As a result, the Company also made revisions to its prior period interim consolidated statements of operations as follows:
Three months ended
Nine months ended
September 30,
September 30,
2018
2018
Research and development, as reported
$
3,611
$
10,581
Research and development, as revised
3,191
9,321
Selling, general and administrative, as reported
8,327
23,606
Selling, general and administrative, as revised
8,747
24,866</t>
  </si>
  <si>
    <t>Inventories consist of the following:
September 30,
December 31,
2019
2018
Inventories:
Raw material
$
325
$
26
Work in process
8,467
7,622
Finished goods
7,711
3,702
$
16,503
$
11,350</t>
  </si>
  <si>
    <t>Leases (Tables)</t>
  </si>
  <si>
    <t>Summary of Operating Lease Maturities</t>
  </si>
  <si>
    <t>The following table summarizes the Company’s operating lease maturities as of September 30, 2019:
2019
$
258
2020
663
2021
1,097
2022
631
2023
638
Thereafter
5,583
Total remaining lease payments
8,870
Less: Interest
(3,533
)
Total lease liabilities
$
5,337</t>
  </si>
  <si>
    <t>Summary of Future Minimum Lease Payments Under Non - Cancellable Operating Leases</t>
  </si>
  <si>
    <t>Under the prior leasing standard, future minimum payments under non-cancellable operating leases as of December 31, 2018 were as follows:
2019
$
566
2020
233
2021
238
2022
60
2023
—
Thereafter
—
Total future minimum lease payments
$
1,097</t>
  </si>
  <si>
    <t>Long-Term Debt (Tables)</t>
  </si>
  <si>
    <t>Schedule of Future Principal Payments under Term Loan, Excluding End of Term Charges</t>
  </si>
  <si>
    <t>Future principal payments under the Term Loan, excluding the contractual End of Term Charges, are due in the following periods:
2019
$
—
2020
—
2021
16,179
2022
23,821
$
40,000</t>
  </si>
  <si>
    <t>Share Based Compensation (Tables)</t>
  </si>
  <si>
    <t>Summary of Stock Option Activity</t>
  </si>
  <si>
    <t>The following is a summary of stock option activity under the Plan as of and for the nine months ended September 30, 2019:
Weighted
Weighted
Average
Average
Remaining
Aggregate
Number of
Exercise
Contractual
Intrinsic
Shares
Price
Term (Years)
Value
Outstanding at December 31, 2018
14,079
$
2.19
Granted
2,380
2.93
Exercised
(512
)
1.32
Cancelled/Forfeited
(110
)
2.16
Outstanding at September 30, 2019
15,837
2.33
6.5
$
16,472
Exercisable at September 30, 2019
11,736
$
2.15
5.5
$
14,368</t>
  </si>
  <si>
    <t>Assumptions Used in Fair Value Measurement of Options Granted</t>
  </si>
  <si>
    <t>September 30,
2019
2018
Risk-free interest rate
1.9%
2.8%
Annualized volatility
55.8%
53.7%
Weighted average expected life, in years
5.5
6.0
Expected dividend yield
0.0%
0.0%</t>
  </si>
  <si>
    <t>Summary of PSU and RSU Award Activity Under Plan</t>
  </si>
  <si>
    <t>The following is a summary of PSU and RSU award activity under the Plan as of and for the nine months ended September 30, 2019:
Performance Stock Units
Restricted Stock Units
Number of Shares
Weighted Average Date Fair Value
Number of Shares
Weighted Average Grant Date Fair Value
Outstanding at December 31, 2018
1,842
$
2.41
1,226
$
2.44
Granted
593
2.99
789
2.92
Vested/settled
(415
)
1.18
(614
)
2.19
Forfeited/expired
(178
)
1.12
—
—
Outstanding at September 30, 2019
1,842
$
3.01
1,401
$
2.82</t>
  </si>
  <si>
    <t>Summary of Share Based Compensation Allocation Expense</t>
  </si>
  <si>
    <t>In connection with Plan awards, the Company recognized share-based compensation expense for the three and nine months ended September 30, 2019 and 2018 as follows:
Three Months Ended
Nine Months Ended
September 30,
September 30,
2019
2018
2019
2018
Stock options
$
888
$
811
$
2,555
$
2,158
Restricted stock units
565
338
1,267
861
Performance stock units
192
456
823
636
Total share-based compensation expense
$
1,645
$
1,605
$
4,645
$
3,655</t>
  </si>
  <si>
    <t>Revenues, Significant Customers and Concentrations of Risk (Tables)</t>
  </si>
  <si>
    <t>Summary of Revenues Disaggregated by Types of Goods and Services and Major Product and Customer Location</t>
  </si>
  <si>
    <t>The following table presents the Company’s revenue on a disaggregated basis by types of goods and services and major product lines:
Three months ended September 30,
Nine months ended September 30,
2019
2018
2019
2018
Proprietary product sales
$
11,458
$
4,094
$
25,213
$
11,820
Partnered product sales
13,229
7,503
38,394
21,821
Total product revenue
24,687
11,597
63,607
33,641
Licensing and development revenue
1,211
2,554
4,365
5,624
Royalties
8,408
3,717
18,053
5,468
Total revenue
$
34,306
$
17,868
$
86,025
$
44,733
Revenues disaggregated by customer location are as follows:
Three Months Ended
Nine Months Ended
September 30,
September 30,
2019
2018
2019
2018
United States of America
$
33,684
$
16,027
$
82,411
$
39,448
Europe
566
1,830
3,444
5,044
Other
56
11
170
241
$
34,306
$
17,868
$
86,025
$
44,733</t>
  </si>
  <si>
    <t>Summary of Significant Customers from which the Company Derived 10% or More of Total Revenue</t>
  </si>
  <si>
    <t>The following table identifies customers from which the Company derived 10% or more of its total revenue in any of the periods presented:
Three Months Ended
Nine Months Ended
September 30,
September 30,
2019
2018
2019
2018
Teva
41%
34%
43%
33%
AMAG
20%
30%
19%
27%
McKesson
&lt;10%
&lt;10%
&lt;10%
11%
AmerisourceBergen
10%
11%
&lt;10%
11%
Ferring
&lt;10%
12%
&lt;10%
13%</t>
  </si>
  <si>
    <t>Basis of Presentation and Significant Accounting Policies - Summary of Revisions to Prior Period Interim Consolidated Statements of Operations (Detail) - USD ($) $ in Thousands</t>
  </si>
  <si>
    <t>Error Corrections and Prior Period Adjustments Restatement [Line Items]</t>
  </si>
  <si>
    <t>As Reported [Member]</t>
  </si>
  <si>
    <t>Basis of Presentation and Significant Accounting Policies - Additional Information (Detail) - USD ($) $ in Thousands</t>
  </si>
  <si>
    <t>Jan. 01, 2019</t>
  </si>
  <si>
    <t>Summary of Significant Accounting Policies [Line Items]</t>
  </si>
  <si>
    <t>Right-of-use assets</t>
  </si>
  <si>
    <t>Lease liability</t>
  </si>
  <si>
    <t>Inventory reserve</t>
  </si>
  <si>
    <t>Accumulated depreciation</t>
  </si>
  <si>
    <t>Remaining performance obligations</t>
  </si>
  <si>
    <t>Revenue, Remaining Performance Obligation, Expected Timing of Satisfaction, Explanation</t>
  </si>
  <si>
    <t>The Company expects to recognize revenue on the remaining performance obligations over the next three years.</t>
  </si>
  <si>
    <t>Revenue recognized</t>
  </si>
  <si>
    <t>Teva [Member]</t>
  </si>
  <si>
    <t>Future net profits from commercial sales percent</t>
  </si>
  <si>
    <t>50.00%</t>
  </si>
  <si>
    <t>Minimum [Member]</t>
  </si>
  <si>
    <t>Estimated useful lives</t>
  </si>
  <si>
    <t>3 years</t>
  </si>
  <si>
    <t>Royalty payment period</t>
  </si>
  <si>
    <t>45 days</t>
  </si>
  <si>
    <t>Maximum [Member]</t>
  </si>
  <si>
    <t>10 years</t>
  </si>
  <si>
    <t>60 days</t>
  </si>
  <si>
    <t>ASU 2016-02 [Member]</t>
  </si>
  <si>
    <t>Basis of Presentation and Significant Accounting Policies - Inventories (Detail) - USD ($) $ in Thousands</t>
  </si>
  <si>
    <t>Inventory Disclosure [Abstract]</t>
  </si>
  <si>
    <t>Raw material</t>
  </si>
  <si>
    <t>Work in process</t>
  </si>
  <si>
    <t>Finished goods</t>
  </si>
  <si>
    <t>Inventory, Total</t>
  </si>
  <si>
    <t>Leases - Additional Information (Detail)</t>
  </si>
  <si>
    <t>Jul. 01, 2019USD ($)ft²</t>
  </si>
  <si>
    <t>Sep. 30, 2019USD ($)</t>
  </si>
  <si>
    <t>Jan. 01, 2019USD ($)</t>
  </si>
  <si>
    <t>Regulatory Assets [Line Items]</t>
  </si>
  <si>
    <t>Lessee, operating lease, extension term</t>
  </si>
  <si>
    <t>2 years</t>
  </si>
  <si>
    <t>Lessee, operating lease, existence of option to extend</t>
  </si>
  <si>
    <t>Description of operating lease extension period</t>
  </si>
  <si>
    <t>In May 2019, the Company amended its existing lease of the Company’s corporate headquarters to extend the lease term for an additional two years. The lease extension period commences on November 1, 2019 and expires on October 31, 2021</t>
  </si>
  <si>
    <t>Leased area | ft²</t>
  </si>
  <si>
    <t>Lease term</t>
  </si>
  <si>
    <t>12 years 6 months</t>
  </si>
  <si>
    <t>Lease renewal term</t>
  </si>
  <si>
    <t>Operating lease costs</t>
  </si>
  <si>
    <t>Cash paid for operating lease liabilities</t>
  </si>
  <si>
    <t>Operating lease ROU assets obtained in exchange for operating lease obligations</t>
  </si>
  <si>
    <t>Weighted average discount rate</t>
  </si>
  <si>
    <t>9.00%</t>
  </si>
  <si>
    <t>Weighted average remaining lease term</t>
  </si>
  <si>
    <t>7 years 9 months 18 days</t>
  </si>
  <si>
    <t>Operating lease, allowance</t>
  </si>
  <si>
    <t>Leases - Summary of Operating Lease Maturities (Detail) $ in Thousands</t>
  </si>
  <si>
    <t>Operating Lease Liabilities Payments Due [Abstract]</t>
  </si>
  <si>
    <t>2020</t>
  </si>
  <si>
    <t>2021</t>
  </si>
  <si>
    <t>2022</t>
  </si>
  <si>
    <t>2023</t>
  </si>
  <si>
    <t>Thereafter</t>
  </si>
  <si>
    <t>Total remaining lease payments</t>
  </si>
  <si>
    <t>Less: Interest</t>
  </si>
  <si>
    <t>Total lease liabilities</t>
  </si>
  <si>
    <t>Leases - Summary of Future Minimum Lease Payments Under Non - Cancellable Operating Leases (Detail) $ in Thousands</t>
  </si>
  <si>
    <t>Dec. 31, 2018USD ($)</t>
  </si>
  <si>
    <t>Operating Leases Future Minimum Payments Due [Abstract]</t>
  </si>
  <si>
    <t>Total future minimum lease payments</t>
  </si>
  <si>
    <t>Long-Term Debt - Additional Information (Detail) - USD ($)</t>
  </si>
  <si>
    <t>Jun. 26, 2019</t>
  </si>
  <si>
    <t>Jun. 30, 2017</t>
  </si>
  <si>
    <t>Debt Instrument [Line Items]</t>
  </si>
  <si>
    <t>Carrying value of long term debt</t>
  </si>
  <si>
    <t>Hercules Capital, Inc [Member] | Term Loan [Member]</t>
  </si>
  <si>
    <t>Long-tem debt, face amount</t>
  </si>
  <si>
    <t>Debt instrument, maturity date Description</t>
  </si>
  <si>
    <t>The amortizing Term Loan is secured by substantially all of the Company’s assets, excluding intellectual property, accrues interest at a prime-based variable rate with a maximum of 9.5%, provided for payments of interest-only until August 1, 2019 and matures on July 1, 2022.</t>
  </si>
  <si>
    <t>Debt instrument, maturity date</t>
  </si>
  <si>
    <t>Jul. 1,
		2022</t>
  </si>
  <si>
    <t>Debt instrument, payment terms</t>
  </si>
  <si>
    <t>The Amendment extended the interest-only payment period of the Term Loan to August 1, 2021, which may be further extended to August 1, 2022 if the Company achieves a certain loan extension milestone.</t>
  </si>
  <si>
    <t>Hercules Capital, Inc [Member] | Term Loan [Member] | Maximum [Member]</t>
  </si>
  <si>
    <t>Hercules Capital, Inc [Member] | Term Loan [Member] | Tranche I [Member]</t>
  </si>
  <si>
    <t>Hercules Capital, Inc [Member] | Term Loan [Member] | Prime Based Variable Rate [Member]</t>
  </si>
  <si>
    <t>Debt Instrument, variable interest rate</t>
  </si>
  <si>
    <t>9.50%</t>
  </si>
  <si>
    <t>Hercules Capital, Inc [Member] | Tranche II [Member]</t>
  </si>
  <si>
    <t>Long-term debt, increase in face amount</t>
  </si>
  <si>
    <t>Percentage of loan fee on original principal amount</t>
  </si>
  <si>
    <t>3.95%</t>
  </si>
  <si>
    <t>Hercules Capital, Inc [Member] | Tranche III [Member]</t>
  </si>
  <si>
    <t>Hercules Capital, Inc [Member] | Tranche III [Member] | Maximum [Member]</t>
  </si>
  <si>
    <t>Debt instrument, available option to request addditional advance amount</t>
  </si>
  <si>
    <t>Hercules Capital, Inc [Member] | Tranche III [Member] | Minimum [Member]</t>
  </si>
  <si>
    <t>Hercules Capital, Inc [Member] | Tranche I Loan [Member]</t>
  </si>
  <si>
    <t>4.25%</t>
  </si>
  <si>
    <t>Long-Term Debt - Schedule of Future Principal Payments under Term Loan, Excluding End of Term Charges (Detail) $ in Thousands</t>
  </si>
  <si>
    <t>Stockholders' Equity - Additional Information (Detail) - USD ($)</t>
  </si>
  <si>
    <t>1 Months Ended</t>
  </si>
  <si>
    <t>Aug. 31, 2017</t>
  </si>
  <si>
    <t>Stockholders Equity [Line Items]</t>
  </si>
  <si>
    <t>Aggregate offering price of common stock</t>
  </si>
  <si>
    <t>Proceeds from sale of common stock</t>
  </si>
  <si>
    <t>Sales Agreement [Member] | Cowen and Company, LLC [Member] | Maximum [Member]</t>
  </si>
  <si>
    <t>ATM Facility [Member]</t>
  </si>
  <si>
    <t>Issuance of common stock, shares</t>
  </si>
  <si>
    <t>Gross proceeds from sale of common stock</t>
  </si>
  <si>
    <t>Share Based Compensation - Additional Information (Detail) - USD ($) $ / shares in Units, $ in Thousands</t>
  </si>
  <si>
    <t>Share-based Compensation Arrangement by Share-based Payment Award [Line Items]</t>
  </si>
  <si>
    <t>Shares withheld to meet employees' statutory income tax obligation</t>
  </si>
  <si>
    <t>Amounts paid to taxing authorities for employees’ tax obligations</t>
  </si>
  <si>
    <t>Employees Tax Obligations [Member]</t>
  </si>
  <si>
    <t>Amended and Restated Equity Compensation Plan [Member]</t>
  </si>
  <si>
    <t>Share-based compensation arrangement by share-based payment award, number of shares authorized</t>
  </si>
  <si>
    <t>Maximum number of shares of stock granted to one participant</t>
  </si>
  <si>
    <t>Minimum percentage of exercise price</t>
  </si>
  <si>
    <t>100.00%</t>
  </si>
  <si>
    <t>Shares available for grant under the plan</t>
  </si>
  <si>
    <t>Stock Options [Member]</t>
  </si>
  <si>
    <t>Weighted average grant date fair value per share for options granted</t>
  </si>
  <si>
    <t>Stock Options [Member] | Long Term Incentive Program [Member]</t>
  </si>
  <si>
    <t>Contractual term of options granted</t>
  </si>
  <si>
    <t>Vesting period</t>
  </si>
  <si>
    <t>Stock Options [Member] | Amended and Restated Equity Compensation Plan [Member]</t>
  </si>
  <si>
    <t>Stock Options [Member] | Minimum [Member] | Amended and Restated Equity Compensation Plan [Member]</t>
  </si>
  <si>
    <t>1 year</t>
  </si>
  <si>
    <t>Restricted Stock Units [Member] | Long Term Incentive Program [Member]</t>
  </si>
  <si>
    <t>Performance Stock Units [Member] | Long Term Incentive Program [Member]</t>
  </si>
  <si>
    <t>Performance Stock Units [Member] | Minimum [Member] | Long Term Incentive Program [Member]</t>
  </si>
  <si>
    <t>Share based compensation award percentage</t>
  </si>
  <si>
    <t>0.00%</t>
  </si>
  <si>
    <t>Performance Stock Units [Member] | Maximum [Member] | Long Term Incentive Program [Member]</t>
  </si>
  <si>
    <t>150.00%</t>
  </si>
  <si>
    <t>Stock Options and RSUs [Member] | Long Term Incentive Program [Member]</t>
  </si>
  <si>
    <t>Share Based Compensation - Summary of Stock Option Activity (Detail) $ / shares in Units, $ in Thousands</t>
  </si>
  <si>
    <t>Sep. 30, 2019USD ($)$ / sharesshares</t>
  </si>
  <si>
    <t>Stockholders Equity Note [Abstract]</t>
  </si>
  <si>
    <t>Number of Shares Outstanding, Beginning Balance | shares</t>
  </si>
  <si>
    <t>Number of Shares Granted | shares</t>
  </si>
  <si>
    <t>Number of Shares Exercised | shares</t>
  </si>
  <si>
    <t>Number of Shares Cancelled/Forfeited | shares</t>
  </si>
  <si>
    <t>Number of Shares Outstanding, Ending Balance | shares</t>
  </si>
  <si>
    <t>Number of Shares Exercisable, Ending Balance | shares</t>
  </si>
  <si>
    <t>Weighted Average Exercise Price Outstanding, Beginning Balance | $ / shares</t>
  </si>
  <si>
    <t>Weighted Average Exercise Price Granted | $ / shares</t>
  </si>
  <si>
    <t>Weighted Average Exercise Price Exercised | $ / shares</t>
  </si>
  <si>
    <t>Weighted Average Exercise Price Cancelled/Forfeited | $ / shares</t>
  </si>
  <si>
    <t>Weighted Average Exercise Price Outstanding, Ending Balance | $ / shares</t>
  </si>
  <si>
    <t>Weighted Average Exercise Price Exercisable, Ending Balance | $ / shares</t>
  </si>
  <si>
    <t>Weighted Average Remaining Contractual Term (Years) Outstanding, Ending Balance</t>
  </si>
  <si>
    <t>6 years 6 months</t>
  </si>
  <si>
    <t>Weighted Average Remaining Contractual Term (Years) Exercisable, Ending Balance</t>
  </si>
  <si>
    <t>5 years 6 months</t>
  </si>
  <si>
    <t>Aggregate Intrinsic Value Outstanding, Ending Balance | $</t>
  </si>
  <si>
    <t>Aggregate Intrinsic Value Exercisable, Ending Balance | $</t>
  </si>
  <si>
    <t>Share Based Compensation - Assumptions Used in Fair Value Measurement of Options Granted (Detail)</t>
  </si>
  <si>
    <t>Risk-free interest rate</t>
  </si>
  <si>
    <t>1.90%</t>
  </si>
  <si>
    <t>2.80%</t>
  </si>
  <si>
    <t>Annualized volatility</t>
  </si>
  <si>
    <t>55.80%</t>
  </si>
  <si>
    <t>53.70%</t>
  </si>
  <si>
    <t>Weighted average expected life, in years</t>
  </si>
  <si>
    <t>6 years</t>
  </si>
  <si>
    <t>Expected dividend yield</t>
  </si>
  <si>
    <t>Share Based Compensation - Summary of PSU and RSU Award Activity Under Plan (Detail)</t>
  </si>
  <si>
    <t>Sep. 30, 2019$ / sharesshares</t>
  </si>
  <si>
    <t>Performance Stock Units [Member]</t>
  </si>
  <si>
    <t>Number of Shares, Beginning Balance | shares</t>
  </si>
  <si>
    <t>Number of Shares, Granted | shares</t>
  </si>
  <si>
    <t>Number of Shares, Vested/settled | shares</t>
  </si>
  <si>
    <t>Number of Shares, Forfeited/expired | shares</t>
  </si>
  <si>
    <t>Number of Shares, Ending Balance | shares</t>
  </si>
  <si>
    <t>Weighted Average Grant Date Fair Value, Beginning Balance | $ / shares</t>
  </si>
  <si>
    <t>Weighted Average Grant Date Fair Value, Granted | $ / shares</t>
  </si>
  <si>
    <t>Weighted Average Grant Date Fair Value, Vested/settled | $ / shares</t>
  </si>
  <si>
    <t>Weighted Average Grant Date Fair Value, Forfeited/expired | $ / shares</t>
  </si>
  <si>
    <t>Weighted Average Grant Date Fair Value, Ending Balance | $ / shares</t>
  </si>
  <si>
    <t>Restricted Stock Units [Member]</t>
  </si>
  <si>
    <t>Share Based Compensation - Summary of Share Based Compensation Allocation Expense (Detail) - Long Term Incentive Program [Member] - USD ($) $ in Thousands</t>
  </si>
  <si>
    <t>Total share-based compensation expense</t>
  </si>
  <si>
    <t>Revenues, Significant Customers and Concentrations of Risk - Summary of Revenue Disaggregated by Types of Goods and Services and Major Product (Detail) - USD ($) $ in Thousands</t>
  </si>
  <si>
    <t>Disaggregation Of Revenue [Line Items]</t>
  </si>
  <si>
    <t>Total Product Revenue [Member]</t>
  </si>
  <si>
    <t>Total Product Revenue [Member] | Proprietary Product [Member]</t>
  </si>
  <si>
    <t>Total Product Revenue [Member] | Partnered Product [Member]</t>
  </si>
  <si>
    <t>Revenues, Significant Customers and Concentrations of Risk - Summary of Revenues Disaggregated by Customer Location (Detail) - USD ($) $ in Thousands</t>
  </si>
  <si>
    <t>Total revenues</t>
  </si>
  <si>
    <t>United States of America [Member]</t>
  </si>
  <si>
    <t>Europe [Member]</t>
  </si>
  <si>
    <t>Other [Member]</t>
  </si>
  <si>
    <t>Revenues, Significant Customers and Concentrations of Risk - Summary of Significant Customers from which the Company Derived 10% or More of Total Revenue (Detail) - Customer Concentration Risk [Member]</t>
  </si>
  <si>
    <t>Concentration Risk [Line Items]</t>
  </si>
  <si>
    <t>Total revenue by customer, percentage</t>
  </si>
  <si>
    <t>41.00%</t>
  </si>
  <si>
    <t>34.00%</t>
  </si>
  <si>
    <t>43.00%</t>
  </si>
  <si>
    <t>33.00%</t>
  </si>
  <si>
    <t>AMAG [Member]</t>
  </si>
  <si>
    <t>20.00%</t>
  </si>
  <si>
    <t>30.00%</t>
  </si>
  <si>
    <t>19.00%</t>
  </si>
  <si>
    <t>27.00%</t>
  </si>
  <si>
    <t>McKesson [Member]</t>
  </si>
  <si>
    <t>11.00%</t>
  </si>
  <si>
    <t>McKesson [Member] | Maximum [Member]</t>
  </si>
  <si>
    <t>10.00%</t>
  </si>
  <si>
    <t>AmerisourceBergen [Member]</t>
  </si>
  <si>
    <t>AmerisourceBergen [Member] | Maximum [Member]</t>
  </si>
  <si>
    <t>Ferring [Member]</t>
  </si>
  <si>
    <t>12.00%</t>
  </si>
  <si>
    <t>13.00%</t>
  </si>
  <si>
    <t>Ferring [Member] | Maximum [Member]</t>
  </si>
  <si>
    <t>Sale of Assets - Additional Information (Detail) $ in Thousands</t>
  </si>
  <si>
    <t>May 01, 2019USD ($)</t>
  </si>
  <si>
    <t>Oct. 31, 2019USD ($)</t>
  </si>
  <si>
    <t>Oct. 31, 2017USD ($)Installment</t>
  </si>
  <si>
    <t>Sep. 30, 2018USD ($)</t>
  </si>
  <si>
    <t>Sale Of Assets [Line Items]</t>
  </si>
  <si>
    <t>Gain on sale of assets</t>
  </si>
  <si>
    <t>Asset Purchase Agreement [Member] | Ferring [Member]</t>
  </si>
  <si>
    <t>Total purchase price</t>
  </si>
  <si>
    <t>Number of installments paid for purchase price | Installment</t>
  </si>
  <si>
    <t>Description of purchase price payment</t>
  </si>
  <si>
    <t>The purchase price was to be paid in four installments consisting of the following: a $2.0 million upfront payment, which was received upon entry into the Asset Purchase Agreement and the transfer of certain assets; a second installment of $2.75 million received upon delivery of certain documentation and satisfaction of certain conditions primarily related to product manufacturing; a third installment of $4.75 million received upon satisfaction of certain conditions, including further document transfer, the successful completion of a regulatory audit by a notified body, and a pilot manufacturing run under Ferring’s supervision; and a final installment of $5.0 million due upon Ferring’s receipt of the CE Mark needed to continue to commercialize the product in certain territories and the final transfer of certain product-related inventory, equipment and agreements to Ferring (the “Completion Date”).</t>
  </si>
  <si>
    <t>Upfront payment received upon transfer of assets</t>
  </si>
  <si>
    <t>Consideration receivable on criteria completion related to product manufacturing</t>
  </si>
  <si>
    <t>Consideration receivable on criteria completion related to Audit and pilot manufacturing</t>
  </si>
  <si>
    <t>Consideration receivable on criteria completion related to Product commercialization</t>
  </si>
  <si>
    <t>Payment of final installment purchase price</t>
  </si>
  <si>
    <t>Asset Purchase Agreement [Member] | Ferring [Member] | Subsequent Event [Member]</t>
  </si>
  <si>
    <t>Final remaining payment received in completion date</t>
  </si>
  <si>
    <t>Earnings Per Share - Additional Information (Detail) - shares</t>
  </si>
  <si>
    <t>Potentially dilutive stock options and other share-based awards excluded from dilutive loss per share</t>
  </si>
  <si>
    <t>Dilutive effect of stock options and other equity-based awar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C18" s="5" t="n">
        <v>163226089</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34</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93</v>
      </c>
    </row>
    <row r="4" spans="1:2">
      <c r="A4" s="4" t="s">
        <v>220</v>
      </c>
      <c r="B4" s="4" t="s">
        <v>221</v>
      </c>
    </row>
    <row r="5" spans="1:2">
      <c r="A5" s="4" t="s">
        <v>222</v>
      </c>
      <c r="B5" s="4" t="s">
        <v>223</v>
      </c>
    </row>
    <row r="6" spans="1:2">
      <c r="A6" s="4" t="s">
        <v>64</v>
      </c>
      <c r="B6" s="4" t="s">
        <v>224</v>
      </c>
    </row>
    <row r="7" spans="1:2">
      <c r="A7" s="4" t="s">
        <v>225</v>
      </c>
      <c r="B7" s="4" t="s">
        <v>225</v>
      </c>
    </row>
    <row r="8" spans="1:2">
      <c r="A8" s="4" t="s">
        <v>195</v>
      </c>
      <c r="B8" s="4" t="s">
        <v>226</v>
      </c>
    </row>
    <row r="9" spans="1:2">
      <c r="A9" s="4" t="s">
        <v>227</v>
      </c>
      <c r="B9"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3</v>
      </c>
    </row>
    <row r="4" spans="1:2">
      <c r="A4" s="4" t="s">
        <v>230</v>
      </c>
      <c r="B4" s="4" t="s">
        <v>231</v>
      </c>
    </row>
    <row r="5" spans="1:2">
      <c r="A5" s="4" t="s">
        <v>64</v>
      </c>
      <c r="B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1874</v>
      </c>
      <c r="C3" s="6" t="n">
        <v>27892</v>
      </c>
    </row>
    <row r="4" spans="1:3">
      <c r="A4" s="4" t="s">
        <v>63</v>
      </c>
      <c r="B4" s="5" t="n">
        <v>33931</v>
      </c>
      <c r="C4" s="5" t="n">
        <v>18976</v>
      </c>
    </row>
    <row r="5" spans="1:3">
      <c r="A5" s="4" t="s">
        <v>64</v>
      </c>
      <c r="B5" s="5" t="n">
        <v>16503</v>
      </c>
      <c r="C5" s="5" t="n">
        <v>11350</v>
      </c>
    </row>
    <row r="6" spans="1:3">
      <c r="A6" s="4" t="s">
        <v>65</v>
      </c>
      <c r="B6" s="5" t="n">
        <v>6199</v>
      </c>
      <c r="C6" s="5" t="n">
        <v>10442</v>
      </c>
    </row>
    <row r="7" spans="1:3">
      <c r="A7" s="4" t="s">
        <v>66</v>
      </c>
      <c r="B7" s="5" t="n">
        <v>1429</v>
      </c>
      <c r="C7" s="5" t="n">
        <v>2648</v>
      </c>
    </row>
    <row r="8" spans="1:3">
      <c r="A8" s="4" t="s">
        <v>67</v>
      </c>
      <c r="B8" s="5" t="n">
        <v>99936</v>
      </c>
      <c r="C8" s="5" t="n">
        <v>71308</v>
      </c>
    </row>
    <row r="9" spans="1:3">
      <c r="A9" s="4" t="s">
        <v>68</v>
      </c>
      <c r="B9" s="5" t="n">
        <v>15409</v>
      </c>
      <c r="C9" s="5" t="n">
        <v>14895</v>
      </c>
    </row>
    <row r="10" spans="1:3">
      <c r="A10" s="4" t="s">
        <v>69</v>
      </c>
      <c r="B10" s="5" t="n">
        <v>5462</v>
      </c>
    </row>
    <row r="11" spans="1:3">
      <c r="A11" s="4" t="s">
        <v>70</v>
      </c>
      <c r="B11" s="5" t="n">
        <v>1095</v>
      </c>
      <c r="C11" s="5" t="n">
        <v>1095</v>
      </c>
    </row>
    <row r="12" spans="1:3">
      <c r="A12" s="4" t="s">
        <v>71</v>
      </c>
      <c r="B12" s="5" t="n">
        <v>508</v>
      </c>
      <c r="C12" s="5" t="n">
        <v>831</v>
      </c>
    </row>
    <row r="13" spans="1:3">
      <c r="A13" s="4" t="s">
        <v>72</v>
      </c>
      <c r="B13" s="5" t="n">
        <v>519</v>
      </c>
      <c r="C13" s="5" t="n">
        <v>148</v>
      </c>
    </row>
    <row r="14" spans="1:3">
      <c r="A14" s="4" t="s">
        <v>73</v>
      </c>
      <c r="B14" s="5" t="n">
        <v>122929</v>
      </c>
      <c r="C14" s="5" t="n">
        <v>88277</v>
      </c>
    </row>
    <row r="15" spans="1:3">
      <c r="A15" s="3" t="s">
        <v>74</v>
      </c>
    </row>
    <row r="16" spans="1:3">
      <c r="A16" s="4" t="s">
        <v>75</v>
      </c>
      <c r="B16" s="5" t="n">
        <v>16530</v>
      </c>
      <c r="C16" s="5" t="n">
        <v>11135</v>
      </c>
    </row>
    <row r="17" spans="1:3">
      <c r="A17" s="4" t="s">
        <v>76</v>
      </c>
      <c r="B17" s="5" t="n">
        <v>14966</v>
      </c>
      <c r="C17" s="5" t="n">
        <v>11997</v>
      </c>
    </row>
    <row r="18" spans="1:3">
      <c r="A18" s="4" t="s">
        <v>77</v>
      </c>
      <c r="C18" s="5" t="n">
        <v>3043</v>
      </c>
    </row>
    <row r="19" spans="1:3">
      <c r="A19" s="4" t="s">
        <v>78</v>
      </c>
      <c r="B19" s="5" t="n">
        <v>975</v>
      </c>
    </row>
    <row r="20" spans="1:3">
      <c r="A20" s="4" t="s">
        <v>79</v>
      </c>
      <c r="B20" s="5" t="n">
        <v>1412</v>
      </c>
      <c r="C20" s="5" t="n">
        <v>1018</v>
      </c>
    </row>
    <row r="21" spans="1:3">
      <c r="A21" s="4" t="s">
        <v>80</v>
      </c>
      <c r="B21" s="5" t="n">
        <v>33883</v>
      </c>
      <c r="C21" s="5" t="n">
        <v>27193</v>
      </c>
    </row>
    <row r="22" spans="1:3">
      <c r="A22" s="4" t="s">
        <v>81</v>
      </c>
      <c r="B22" s="5" t="n">
        <v>40269</v>
      </c>
      <c r="C22" s="5" t="n">
        <v>22083</v>
      </c>
    </row>
    <row r="23" spans="1:3">
      <c r="A23" s="4" t="s">
        <v>82</v>
      </c>
      <c r="B23" s="5" t="n">
        <v>4362</v>
      </c>
    </row>
    <row r="24" spans="1:3">
      <c r="A24" s="4" t="s">
        <v>83</v>
      </c>
      <c r="B24" s="5" t="n">
        <v>78514</v>
      </c>
      <c r="C24" s="5" t="n">
        <v>49276</v>
      </c>
    </row>
    <row r="25" spans="1:3">
      <c r="A25" s="3" t="s">
        <v>84</v>
      </c>
    </row>
    <row r="26" spans="1:3">
      <c r="A26" s="4" t="s">
        <v>85</v>
      </c>
      <c r="B26" s="4" t="s">
        <v>86</v>
      </c>
      <c r="C26" s="4" t="s">
        <v>86</v>
      </c>
    </row>
    <row r="27" spans="1:3">
      <c r="A27" s="4" t="s">
        <v>87</v>
      </c>
      <c r="B27" s="5" t="n">
        <v>1632</v>
      </c>
      <c r="C27" s="5" t="n">
        <v>1597</v>
      </c>
    </row>
    <row r="28" spans="1:3">
      <c r="A28" s="4" t="s">
        <v>88</v>
      </c>
      <c r="B28" s="5" t="n">
        <v>326895</v>
      </c>
      <c r="C28" s="5" t="n">
        <v>314907</v>
      </c>
    </row>
    <row r="29" spans="1:3">
      <c r="A29" s="4" t="s">
        <v>89</v>
      </c>
      <c r="B29" s="5" t="n">
        <v>-283406</v>
      </c>
      <c r="C29" s="5" t="n">
        <v>-276800</v>
      </c>
    </row>
    <row r="30" spans="1:3">
      <c r="A30" s="4" t="s">
        <v>90</v>
      </c>
      <c r="B30" s="5" t="n">
        <v>-706</v>
      </c>
      <c r="C30" s="5" t="n">
        <v>-703</v>
      </c>
    </row>
    <row r="31" spans="1:3">
      <c r="A31" s="4" t="s">
        <v>91</v>
      </c>
      <c r="B31" s="5" t="n">
        <v>44415</v>
      </c>
      <c r="C31" s="5" t="n">
        <v>39001</v>
      </c>
    </row>
    <row r="32" spans="1:3">
      <c r="A32" s="4" t="s">
        <v>92</v>
      </c>
      <c r="B32" s="6" t="n">
        <v>122929</v>
      </c>
      <c r="C32" s="6" t="n">
        <v>88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05</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103</v>
      </c>
      <c r="D1" s="2" t="s">
        <v>1</v>
      </c>
    </row>
    <row r="2" spans="1:5">
      <c r="B2" s="2" t="s">
        <v>2</v>
      </c>
      <c r="C2" s="2" t="s">
        <v>104</v>
      </c>
      <c r="D2" s="2" t="s">
        <v>2</v>
      </c>
      <c r="E2" s="2" t="s">
        <v>104</v>
      </c>
    </row>
    <row r="3" spans="1:5">
      <c r="A3" s="3" t="s">
        <v>256</v>
      </c>
    </row>
    <row r="4" spans="1:5">
      <c r="A4" s="4" t="s">
        <v>111</v>
      </c>
      <c r="B4" s="6" t="n">
        <v>2863</v>
      </c>
      <c r="C4" s="6" t="n">
        <v>3191</v>
      </c>
      <c r="D4" s="6" t="n">
        <v>7744</v>
      </c>
      <c r="E4" s="6" t="n">
        <v>9321</v>
      </c>
    </row>
    <row r="5" spans="1:5">
      <c r="A5" s="4" t="s">
        <v>112</v>
      </c>
      <c r="B5" s="6" t="n">
        <v>16385</v>
      </c>
      <c r="C5" s="5" t="n">
        <v>8747</v>
      </c>
      <c r="D5" s="6" t="n">
        <v>46407</v>
      </c>
      <c r="E5" s="5" t="n">
        <v>24866</v>
      </c>
    </row>
    <row r="6" spans="1:5">
      <c r="A6" s="4" t="s">
        <v>257</v>
      </c>
    </row>
    <row r="7" spans="1:5">
      <c r="A7" s="3" t="s">
        <v>256</v>
      </c>
    </row>
    <row r="8" spans="1:5">
      <c r="A8" s="4" t="s">
        <v>111</v>
      </c>
      <c r="C8" s="5" t="n">
        <v>3611</v>
      </c>
      <c r="E8" s="5" t="n">
        <v>10581</v>
      </c>
    </row>
    <row r="9" spans="1:5">
      <c r="A9" s="4" t="s">
        <v>112</v>
      </c>
      <c r="C9" s="6" t="n">
        <v>8327</v>
      </c>
      <c r="E9" s="6" t="n">
        <v>2360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8</v>
      </c>
      <c r="B1" s="2" t="s">
        <v>1</v>
      </c>
    </row>
    <row r="2" spans="1:4">
      <c r="B2" s="2" t="s">
        <v>2</v>
      </c>
      <c r="C2" s="2" t="s">
        <v>259</v>
      </c>
      <c r="D2" s="2" t="s">
        <v>60</v>
      </c>
    </row>
    <row r="3" spans="1:4">
      <c r="A3" s="3" t="s">
        <v>260</v>
      </c>
    </row>
    <row r="4" spans="1:4">
      <c r="A4" s="4" t="s">
        <v>261</v>
      </c>
      <c r="B4" s="6" t="n">
        <v>5462</v>
      </c>
    </row>
    <row r="5" spans="1:4">
      <c r="A5" s="4" t="s">
        <v>262</v>
      </c>
      <c r="B5" s="5" t="n">
        <v>5337</v>
      </c>
    </row>
    <row r="6" spans="1:4">
      <c r="A6" s="4" t="s">
        <v>263</v>
      </c>
      <c r="B6" s="5" t="n">
        <v>1074</v>
      </c>
      <c r="D6" s="6" t="n">
        <v>847</v>
      </c>
    </row>
    <row r="7" spans="1:4">
      <c r="A7" s="4" t="s">
        <v>68</v>
      </c>
      <c r="B7" s="5" t="n">
        <v>15409</v>
      </c>
      <c r="D7" s="5" t="n">
        <v>14895</v>
      </c>
    </row>
    <row r="8" spans="1:4">
      <c r="A8" s="4" t="s">
        <v>264</v>
      </c>
      <c r="B8" s="5" t="n">
        <v>9163</v>
      </c>
      <c r="D8" s="6" t="n">
        <v>7570</v>
      </c>
    </row>
    <row r="9" spans="1:4">
      <c r="A9" s="4" t="s">
        <v>265</v>
      </c>
      <c r="B9" s="6" t="n">
        <v>9100</v>
      </c>
    </row>
    <row r="10" spans="1:4">
      <c r="A10" s="4" t="s">
        <v>266</v>
      </c>
      <c r="B10" s="4" t="s">
        <v>267</v>
      </c>
    </row>
    <row r="11" spans="1:4">
      <c r="A11" s="4" t="s">
        <v>123</v>
      </c>
    </row>
    <row r="12" spans="1:4">
      <c r="A12" s="3" t="s">
        <v>260</v>
      </c>
    </row>
    <row r="13" spans="1:4">
      <c r="A13" s="4" t="s">
        <v>268</v>
      </c>
      <c r="B13" s="6" t="n">
        <v>575</v>
      </c>
    </row>
    <row r="14" spans="1:4">
      <c r="A14" s="4" t="s">
        <v>269</v>
      </c>
    </row>
    <row r="15" spans="1:4">
      <c r="A15" s="3" t="s">
        <v>260</v>
      </c>
    </row>
    <row r="16" spans="1:4">
      <c r="A16" s="4" t="s">
        <v>270</v>
      </c>
      <c r="B16" s="4" t="s">
        <v>271</v>
      </c>
    </row>
    <row r="17" spans="1:4">
      <c r="A17" s="4" t="s">
        <v>272</v>
      </c>
    </row>
    <row r="18" spans="1:4">
      <c r="A18" s="3" t="s">
        <v>260</v>
      </c>
    </row>
    <row r="19" spans="1:4">
      <c r="A19" s="4" t="s">
        <v>273</v>
      </c>
      <c r="B19" s="4" t="s">
        <v>274</v>
      </c>
    </row>
    <row r="20" spans="1:4">
      <c r="A20" s="4" t="s">
        <v>275</v>
      </c>
      <c r="B20" s="4" t="s">
        <v>276</v>
      </c>
    </row>
    <row r="21" spans="1:4">
      <c r="A21" s="4" t="s">
        <v>277</v>
      </c>
    </row>
    <row r="22" spans="1:4">
      <c r="A22" s="3" t="s">
        <v>260</v>
      </c>
    </row>
    <row r="23" spans="1:4">
      <c r="A23" s="4" t="s">
        <v>273</v>
      </c>
      <c r="B23" s="4" t="s">
        <v>278</v>
      </c>
    </row>
    <row r="24" spans="1:4">
      <c r="A24" s="4" t="s">
        <v>275</v>
      </c>
      <c r="B24" s="4" t="s">
        <v>279</v>
      </c>
    </row>
    <row r="25" spans="1:4">
      <c r="A25" s="4" t="s">
        <v>280</v>
      </c>
    </row>
    <row r="26" spans="1:4">
      <c r="A26" s="3" t="s">
        <v>260</v>
      </c>
    </row>
    <row r="27" spans="1:4">
      <c r="A27" s="4" t="s">
        <v>261</v>
      </c>
      <c r="C27" s="6" t="n">
        <v>1000</v>
      </c>
    </row>
    <row r="28" spans="1:4">
      <c r="A28" s="4" t="s">
        <v>262</v>
      </c>
      <c r="C28" s="6" t="n">
        <v>1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60</v>
      </c>
    </row>
    <row r="2" spans="1:3">
      <c r="A2" s="3" t="s">
        <v>282</v>
      </c>
    </row>
    <row r="3" spans="1:3">
      <c r="A3" s="4" t="s">
        <v>283</v>
      </c>
      <c r="B3" s="6" t="n">
        <v>325</v>
      </c>
      <c r="C3" s="6" t="n">
        <v>26</v>
      </c>
    </row>
    <row r="4" spans="1:3">
      <c r="A4" s="4" t="s">
        <v>284</v>
      </c>
      <c r="B4" s="5" t="n">
        <v>8467</v>
      </c>
      <c r="C4" s="5" t="n">
        <v>7622</v>
      </c>
    </row>
    <row r="5" spans="1:3">
      <c r="A5" s="4" t="s">
        <v>285</v>
      </c>
      <c r="B5" s="5" t="n">
        <v>7711</v>
      </c>
      <c r="C5" s="5" t="n">
        <v>3702</v>
      </c>
    </row>
    <row r="6" spans="1:3">
      <c r="A6" s="4" t="s">
        <v>286</v>
      </c>
      <c r="B6" s="6" t="n">
        <v>16503</v>
      </c>
      <c r="C6" s="6" t="n">
        <v>113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80"/>
    <col customWidth="1" max="5" min="5" width="21"/>
  </cols>
  <sheetData>
    <row r="1" spans="1:5">
      <c r="A1" s="1" t="s">
        <v>287</v>
      </c>
      <c r="B1" s="2" t="s">
        <v>288</v>
      </c>
      <c r="C1" s="2" t="s">
        <v>289</v>
      </c>
      <c r="D1" s="2" t="s">
        <v>289</v>
      </c>
      <c r="E1" s="2" t="s">
        <v>290</v>
      </c>
    </row>
    <row r="2" spans="1:5">
      <c r="A2" s="3" t="s">
        <v>291</v>
      </c>
    </row>
    <row r="3" spans="1:5">
      <c r="A3" s="4" t="s">
        <v>261</v>
      </c>
      <c r="C3" s="6" t="n">
        <v>5462000</v>
      </c>
      <c r="D3" s="6" t="n">
        <v>5462000</v>
      </c>
    </row>
    <row r="4" spans="1:5">
      <c r="A4" s="4" t="s">
        <v>262</v>
      </c>
      <c r="C4" s="6" t="n">
        <v>5337000</v>
      </c>
      <c r="D4" s="6" t="n">
        <v>5337000</v>
      </c>
    </row>
    <row r="5" spans="1:5">
      <c r="A5" s="4" t="s">
        <v>292</v>
      </c>
      <c r="B5" s="4" t="s">
        <v>274</v>
      </c>
      <c r="C5" s="4" t="s">
        <v>293</v>
      </c>
      <c r="D5" s="4" t="s">
        <v>293</v>
      </c>
    </row>
    <row r="6" spans="1:5">
      <c r="A6" s="4" t="s">
        <v>294</v>
      </c>
      <c r="D6" s="4" t="s">
        <v>57</v>
      </c>
    </row>
    <row r="7" spans="1:5">
      <c r="A7" s="4" t="s">
        <v>295</v>
      </c>
      <c r="D7" s="4" t="s">
        <v>296</v>
      </c>
    </row>
    <row r="8" spans="1:5">
      <c r="A8" s="4" t="s">
        <v>297</v>
      </c>
      <c r="B8" s="5" t="n">
        <v>75000</v>
      </c>
    </row>
    <row r="9" spans="1:5">
      <c r="A9" s="4" t="s">
        <v>298</v>
      </c>
      <c r="B9" s="4" t="s">
        <v>299</v>
      </c>
    </row>
    <row r="10" spans="1:5">
      <c r="A10" s="4" t="s">
        <v>300</v>
      </c>
      <c r="B10" s="4" t="s">
        <v>274</v>
      </c>
      <c r="C10" s="4" t="s">
        <v>293</v>
      </c>
      <c r="D10" s="4" t="s">
        <v>293</v>
      </c>
    </row>
    <row r="11" spans="1:5">
      <c r="A11" s="4" t="s">
        <v>301</v>
      </c>
      <c r="C11" s="6" t="n">
        <v>520000</v>
      </c>
      <c r="D11" s="6" t="n">
        <v>1025000</v>
      </c>
    </row>
    <row r="12" spans="1:5">
      <c r="A12" s="4" t="s">
        <v>302</v>
      </c>
      <c r="C12" s="6" t="n">
        <v>337000</v>
      </c>
      <c r="D12" s="5" t="n">
        <v>1053000</v>
      </c>
    </row>
    <row r="13" spans="1:5">
      <c r="A13" s="4" t="s">
        <v>303</v>
      </c>
      <c r="D13" s="6" t="n">
        <v>5208000</v>
      </c>
    </row>
    <row r="14" spans="1:5">
      <c r="A14" s="4" t="s">
        <v>304</v>
      </c>
      <c r="C14" s="4" t="s">
        <v>305</v>
      </c>
      <c r="D14" s="4" t="s">
        <v>305</v>
      </c>
    </row>
    <row r="15" spans="1:5">
      <c r="A15" s="4" t="s">
        <v>306</v>
      </c>
      <c r="C15" s="4" t="s">
        <v>307</v>
      </c>
      <c r="D15" s="4" t="s">
        <v>307</v>
      </c>
    </row>
    <row r="16" spans="1:5">
      <c r="A16" s="4" t="s">
        <v>277</v>
      </c>
    </row>
    <row r="17" spans="1:5">
      <c r="A17" s="3" t="s">
        <v>291</v>
      </c>
    </row>
    <row r="18" spans="1:5">
      <c r="A18" s="4" t="s">
        <v>308</v>
      </c>
      <c r="B18" s="6" t="n">
        <v>1200000</v>
      </c>
    </row>
    <row r="19" spans="1:5">
      <c r="A19" s="4" t="s">
        <v>280</v>
      </c>
    </row>
    <row r="20" spans="1:5">
      <c r="A20" s="3" t="s">
        <v>291</v>
      </c>
    </row>
    <row r="21" spans="1:5">
      <c r="A21" s="4" t="s">
        <v>261</v>
      </c>
      <c r="E21" s="6" t="n">
        <v>1000000</v>
      </c>
    </row>
    <row r="22" spans="1:5">
      <c r="A22" s="4" t="s">
        <v>262</v>
      </c>
      <c r="E22" s="6" t="n">
        <v>1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309</v>
      </c>
      <c r="B1" s="2" t="s">
        <v>289</v>
      </c>
    </row>
    <row r="2" spans="1:2">
      <c r="A2" s="3" t="s">
        <v>310</v>
      </c>
    </row>
    <row r="3" spans="1:2">
      <c r="A3" s="4" t="s">
        <v>12</v>
      </c>
      <c r="B3" s="6" t="n">
        <v>258</v>
      </c>
    </row>
    <row r="4" spans="1:2">
      <c r="A4" s="4" t="s">
        <v>311</v>
      </c>
      <c r="B4" s="5" t="n">
        <v>663</v>
      </c>
    </row>
    <row r="5" spans="1:2">
      <c r="A5" s="4" t="s">
        <v>312</v>
      </c>
      <c r="B5" s="5" t="n">
        <v>1097</v>
      </c>
    </row>
    <row r="6" spans="1:2">
      <c r="A6" s="4" t="s">
        <v>313</v>
      </c>
      <c r="B6" s="5" t="n">
        <v>631</v>
      </c>
    </row>
    <row r="7" spans="1:2">
      <c r="A7" s="4" t="s">
        <v>314</v>
      </c>
      <c r="B7" s="5" t="n">
        <v>638</v>
      </c>
    </row>
    <row r="8" spans="1:2">
      <c r="A8" s="4" t="s">
        <v>315</v>
      </c>
      <c r="B8" s="5" t="n">
        <v>5583</v>
      </c>
    </row>
    <row r="9" spans="1:2">
      <c r="A9" s="4" t="s">
        <v>316</v>
      </c>
      <c r="B9" s="5" t="n">
        <v>8870</v>
      </c>
    </row>
    <row r="10" spans="1:2">
      <c r="A10" s="4" t="s">
        <v>317</v>
      </c>
      <c r="B10" s="5" t="n">
        <v>-3533</v>
      </c>
    </row>
    <row r="11" spans="1:2">
      <c r="A11" s="4" t="s">
        <v>318</v>
      </c>
      <c r="B11" s="6" t="n">
        <v>53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321</v>
      </c>
    </row>
    <row r="3" spans="1:2">
      <c r="A3" s="4" t="s">
        <v>12</v>
      </c>
      <c r="B3" s="6" t="n">
        <v>566</v>
      </c>
    </row>
    <row r="4" spans="1:2">
      <c r="A4" s="4" t="s">
        <v>311</v>
      </c>
      <c r="B4" s="5" t="n">
        <v>233</v>
      </c>
    </row>
    <row r="5" spans="1:2">
      <c r="A5" s="4" t="s">
        <v>312</v>
      </c>
      <c r="B5" s="5" t="n">
        <v>238</v>
      </c>
    </row>
    <row r="6" spans="1:2">
      <c r="A6" s="4" t="s">
        <v>313</v>
      </c>
      <c r="B6" s="5" t="n">
        <v>60</v>
      </c>
    </row>
    <row r="7" spans="1:2">
      <c r="A7" s="4" t="s">
        <v>322</v>
      </c>
      <c r="B7" s="6" t="n">
        <v>10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60</v>
      </c>
    </row>
    <row r="2" spans="1:3">
      <c r="A2" s="3" t="s">
        <v>94</v>
      </c>
    </row>
    <row r="3" spans="1:3">
      <c r="A3" s="4" t="s">
        <v>95</v>
      </c>
      <c r="B3" s="7" t="n">
        <v>0.01</v>
      </c>
      <c r="C3" s="7" t="n">
        <v>0.01</v>
      </c>
    </row>
    <row r="4" spans="1:3">
      <c r="A4" s="4" t="s">
        <v>96</v>
      </c>
      <c r="B4" s="5" t="n">
        <v>3000000</v>
      </c>
      <c r="C4" s="5" t="n">
        <v>3000000</v>
      </c>
    </row>
    <row r="5" spans="1:3">
      <c r="A5" s="4" t="s">
        <v>97</v>
      </c>
      <c r="B5" s="5" t="n">
        <v>0</v>
      </c>
      <c r="C5" s="5" t="n">
        <v>0</v>
      </c>
    </row>
    <row r="6" spans="1:3">
      <c r="A6" s="4" t="s">
        <v>98</v>
      </c>
      <c r="B6" s="7" t="n">
        <v>0.01</v>
      </c>
      <c r="C6" s="7" t="n">
        <v>0.01</v>
      </c>
    </row>
    <row r="7" spans="1:3">
      <c r="A7" s="4" t="s">
        <v>99</v>
      </c>
      <c r="B7" s="5" t="n">
        <v>300000000</v>
      </c>
      <c r="C7" s="5" t="n">
        <v>300000000</v>
      </c>
    </row>
    <row r="8" spans="1:3">
      <c r="A8" s="4" t="s">
        <v>100</v>
      </c>
      <c r="B8" s="5" t="n">
        <v>163204000</v>
      </c>
      <c r="C8" s="5" t="n">
        <v>159721000</v>
      </c>
    </row>
    <row r="9" spans="1:3">
      <c r="A9" s="4" t="s">
        <v>101</v>
      </c>
      <c r="B9" s="5" t="n">
        <v>163204000</v>
      </c>
      <c r="C9" s="5" t="n">
        <v>1597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23</v>
      </c>
      <c r="B1" s="2" t="s">
        <v>324</v>
      </c>
      <c r="C1" s="2" t="s">
        <v>325</v>
      </c>
      <c r="D1" s="2" t="s">
        <v>2</v>
      </c>
      <c r="E1" s="2" t="s">
        <v>60</v>
      </c>
    </row>
    <row r="2" spans="1:5">
      <c r="A2" s="3" t="s">
        <v>326</v>
      </c>
    </row>
    <row r="3" spans="1:5">
      <c r="A3" s="4" t="s">
        <v>174</v>
      </c>
      <c r="D3" s="6" t="n">
        <v>15000000</v>
      </c>
    </row>
    <row r="4" spans="1:5">
      <c r="A4" s="4" t="s">
        <v>327</v>
      </c>
      <c r="D4" s="6" t="n">
        <v>40269000</v>
      </c>
      <c r="E4" s="6" t="n">
        <v>22083000</v>
      </c>
    </row>
    <row r="5" spans="1:5">
      <c r="A5" s="4" t="s">
        <v>328</v>
      </c>
    </row>
    <row r="6" spans="1:5">
      <c r="A6" s="3" t="s">
        <v>326</v>
      </c>
    </row>
    <row r="7" spans="1:5">
      <c r="A7" s="4" t="s">
        <v>329</v>
      </c>
      <c r="B7" s="6" t="n">
        <v>50000000</v>
      </c>
    </row>
    <row r="8" spans="1:5">
      <c r="A8" s="4" t="s">
        <v>330</v>
      </c>
      <c r="D8" s="4" t="s">
        <v>331</v>
      </c>
    </row>
    <row r="9" spans="1:5">
      <c r="A9" s="4" t="s">
        <v>332</v>
      </c>
      <c r="D9" s="4" t="s">
        <v>333</v>
      </c>
    </row>
    <row r="10" spans="1:5">
      <c r="A10" s="4" t="s">
        <v>334</v>
      </c>
      <c r="D10" s="4" t="s">
        <v>335</v>
      </c>
    </row>
    <row r="11" spans="1:5">
      <c r="A11" s="4" t="s">
        <v>327</v>
      </c>
      <c r="D11" s="6" t="n">
        <v>40269000</v>
      </c>
      <c r="E11" s="6" t="n">
        <v>25126000</v>
      </c>
    </row>
    <row r="12" spans="1:5">
      <c r="A12" s="4" t="s">
        <v>336</v>
      </c>
    </row>
    <row r="13" spans="1:5">
      <c r="A13" s="3" t="s">
        <v>326</v>
      </c>
    </row>
    <row r="14" spans="1:5">
      <c r="A14" s="4" t="s">
        <v>329</v>
      </c>
      <c r="C14" s="6" t="n">
        <v>35000000</v>
      </c>
    </row>
    <row r="15" spans="1:5">
      <c r="A15" s="4" t="s">
        <v>337</v>
      </c>
    </row>
    <row r="16" spans="1:5">
      <c r="A16" s="3" t="s">
        <v>326</v>
      </c>
    </row>
    <row r="17" spans="1:5">
      <c r="A17" s="4" t="s">
        <v>174</v>
      </c>
      <c r="C17" s="6" t="n">
        <v>25000000</v>
      </c>
    </row>
    <row r="18" spans="1:5">
      <c r="A18" s="4" t="s">
        <v>338</v>
      </c>
    </row>
    <row r="19" spans="1:5">
      <c r="A19" s="3" t="s">
        <v>326</v>
      </c>
    </row>
    <row r="20" spans="1:5">
      <c r="A20" s="4" t="s">
        <v>339</v>
      </c>
      <c r="D20" s="4" t="s">
        <v>340</v>
      </c>
    </row>
    <row r="21" spans="1:5">
      <c r="A21" s="4" t="s">
        <v>341</v>
      </c>
    </row>
    <row r="22" spans="1:5">
      <c r="A22" s="3" t="s">
        <v>326</v>
      </c>
    </row>
    <row r="23" spans="1:5">
      <c r="A23" s="4" t="s">
        <v>342</v>
      </c>
      <c r="B23" s="5" t="n">
        <v>15000000</v>
      </c>
    </row>
    <row r="24" spans="1:5">
      <c r="A24" s="4" t="s">
        <v>343</v>
      </c>
      <c r="D24" s="4" t="s">
        <v>344</v>
      </c>
    </row>
    <row r="25" spans="1:5">
      <c r="A25" s="4" t="s">
        <v>345</v>
      </c>
    </row>
    <row r="26" spans="1:5">
      <c r="A26" s="3" t="s">
        <v>326</v>
      </c>
    </row>
    <row r="27" spans="1:5">
      <c r="A27" s="4" t="s">
        <v>343</v>
      </c>
      <c r="D27" s="4" t="s">
        <v>344</v>
      </c>
    </row>
    <row r="28" spans="1:5">
      <c r="A28" s="4" t="s">
        <v>346</v>
      </c>
    </row>
    <row r="29" spans="1:5">
      <c r="A29" s="3" t="s">
        <v>326</v>
      </c>
    </row>
    <row r="30" spans="1:5">
      <c r="A30" s="4" t="s">
        <v>347</v>
      </c>
      <c r="B30" s="5" t="n">
        <v>10000000</v>
      </c>
    </row>
    <row r="31" spans="1:5">
      <c r="A31" s="4" t="s">
        <v>348</v>
      </c>
    </row>
    <row r="32" spans="1:5">
      <c r="A32" s="3" t="s">
        <v>326</v>
      </c>
    </row>
    <row r="33" spans="1:5">
      <c r="A33" s="4" t="s">
        <v>347</v>
      </c>
      <c r="B33" s="6" t="n">
        <v>5000000</v>
      </c>
    </row>
    <row r="34" spans="1:5">
      <c r="A34" s="4" t="s">
        <v>349</v>
      </c>
    </row>
    <row r="35" spans="1:5">
      <c r="A35" s="3" t="s">
        <v>326</v>
      </c>
    </row>
    <row r="36" spans="1:5">
      <c r="A36" s="4" t="s">
        <v>343</v>
      </c>
      <c r="D36" s="4" t="s">
        <v>3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289</v>
      </c>
    </row>
    <row r="2" spans="1:2">
      <c r="A2" s="3" t="s">
        <v>199</v>
      </c>
    </row>
    <row r="3" spans="1:2">
      <c r="A3" s="4" t="s">
        <v>312</v>
      </c>
      <c r="B3" s="6" t="n">
        <v>16179</v>
      </c>
    </row>
    <row r="4" spans="1:2">
      <c r="A4" s="4" t="s">
        <v>313</v>
      </c>
      <c r="B4" s="5" t="n">
        <v>23821</v>
      </c>
    </row>
    <row r="5" spans="1:2">
      <c r="A5" s="4" t="s">
        <v>81</v>
      </c>
      <c r="B5" s="6" t="n">
        <v>4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52</v>
      </c>
      <c r="B1" s="2" t="s">
        <v>353</v>
      </c>
      <c r="C1" s="2" t="s">
        <v>1</v>
      </c>
    </row>
    <row r="2" spans="1:3">
      <c r="B2" s="2" t="s">
        <v>354</v>
      </c>
      <c r="C2" s="2" t="s">
        <v>2</v>
      </c>
    </row>
    <row r="3" spans="1:3">
      <c r="A3" s="3" t="s">
        <v>355</v>
      </c>
    </row>
    <row r="4" spans="1:3">
      <c r="A4" s="4" t="s">
        <v>356</v>
      </c>
      <c r="C4" s="6" t="n">
        <v>7781000</v>
      </c>
    </row>
    <row r="5" spans="1:3">
      <c r="A5" s="4" t="s">
        <v>357</v>
      </c>
      <c r="C5" s="6" t="n">
        <v>7781000</v>
      </c>
    </row>
    <row r="6" spans="1:3">
      <c r="A6" s="4" t="s">
        <v>358</v>
      </c>
    </row>
    <row r="7" spans="1:3">
      <c r="A7" s="3" t="s">
        <v>355</v>
      </c>
    </row>
    <row r="8" spans="1:3">
      <c r="A8" s="4" t="s">
        <v>356</v>
      </c>
      <c r="B8" s="6" t="n">
        <v>30000000</v>
      </c>
    </row>
    <row r="9" spans="1:3">
      <c r="A9" s="4" t="s">
        <v>359</v>
      </c>
    </row>
    <row r="10" spans="1:3">
      <c r="A10" s="3" t="s">
        <v>355</v>
      </c>
    </row>
    <row r="11" spans="1:3">
      <c r="A11" s="4" t="s">
        <v>360</v>
      </c>
      <c r="C11" s="5" t="n">
        <v>2300000</v>
      </c>
    </row>
    <row r="12" spans="1:3">
      <c r="A12" s="4" t="s">
        <v>361</v>
      </c>
      <c r="C12" s="6" t="n">
        <v>8100000</v>
      </c>
    </row>
    <row r="13" spans="1:3">
      <c r="A13" s="4" t="s">
        <v>357</v>
      </c>
      <c r="C13" s="6" t="n">
        <v>78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04</v>
      </c>
    </row>
    <row r="3" spans="1:3">
      <c r="A3" s="3" t="s">
        <v>363</v>
      </c>
    </row>
    <row r="4" spans="1:3">
      <c r="A4" s="4" t="s">
        <v>364</v>
      </c>
      <c r="B4" s="5" t="n">
        <v>365000</v>
      </c>
      <c r="C4" s="5" t="n">
        <v>211000</v>
      </c>
    </row>
    <row r="5" spans="1:3">
      <c r="A5" s="4" t="s">
        <v>365</v>
      </c>
      <c r="B5" s="6" t="n">
        <v>1077</v>
      </c>
      <c r="C5" s="6" t="n">
        <v>543</v>
      </c>
    </row>
    <row r="6" spans="1:3">
      <c r="A6" s="4" t="s">
        <v>366</v>
      </c>
    </row>
    <row r="7" spans="1:3">
      <c r="A7" s="3" t="s">
        <v>363</v>
      </c>
    </row>
    <row r="8" spans="1:3">
      <c r="A8" s="4" t="s">
        <v>365</v>
      </c>
      <c r="B8" s="6" t="n">
        <v>1077</v>
      </c>
      <c r="C8" s="6" t="n">
        <v>543</v>
      </c>
    </row>
    <row r="9" spans="1:3">
      <c r="A9" s="4" t="s">
        <v>367</v>
      </c>
    </row>
    <row r="10" spans="1:3">
      <c r="A10" s="3" t="s">
        <v>363</v>
      </c>
    </row>
    <row r="11" spans="1:3">
      <c r="A11" s="4" t="s">
        <v>368</v>
      </c>
      <c r="B11" s="5" t="n">
        <v>40200000</v>
      </c>
    </row>
    <row r="12" spans="1:3">
      <c r="A12" s="4" t="s">
        <v>369</v>
      </c>
      <c r="B12" s="5" t="n">
        <v>4000000</v>
      </c>
    </row>
    <row r="13" spans="1:3">
      <c r="A13" s="4" t="s">
        <v>370</v>
      </c>
      <c r="B13" s="4" t="s">
        <v>371</v>
      </c>
    </row>
    <row r="14" spans="1:3">
      <c r="A14" s="4" t="s">
        <v>372</v>
      </c>
      <c r="B14" s="5" t="n">
        <v>7500</v>
      </c>
    </row>
    <row r="15" spans="1:3">
      <c r="A15" s="4" t="s">
        <v>373</v>
      </c>
    </row>
    <row r="16" spans="1:3">
      <c r="A16" s="3" t="s">
        <v>363</v>
      </c>
    </row>
    <row r="17" spans="1:3">
      <c r="A17" s="4" t="s">
        <v>374</v>
      </c>
      <c r="B17" s="7" t="n">
        <v>1.5</v>
      </c>
      <c r="C17" s="7" t="n">
        <v>1.44</v>
      </c>
    </row>
    <row r="18" spans="1:3">
      <c r="A18" s="4" t="s">
        <v>375</v>
      </c>
    </row>
    <row r="19" spans="1:3">
      <c r="A19" s="3" t="s">
        <v>363</v>
      </c>
    </row>
    <row r="20" spans="1:3">
      <c r="A20" s="4" t="s">
        <v>376</v>
      </c>
      <c r="B20" s="4" t="s">
        <v>278</v>
      </c>
    </row>
    <row r="21" spans="1:3">
      <c r="A21" s="4" t="s">
        <v>377</v>
      </c>
      <c r="B21" s="4" t="s">
        <v>274</v>
      </c>
    </row>
    <row r="22" spans="1:3">
      <c r="A22" s="4" t="s">
        <v>378</v>
      </c>
    </row>
    <row r="23" spans="1:3">
      <c r="A23" s="3" t="s">
        <v>363</v>
      </c>
    </row>
    <row r="24" spans="1:3">
      <c r="A24" s="4" t="s">
        <v>376</v>
      </c>
      <c r="B24" s="4" t="s">
        <v>278</v>
      </c>
    </row>
    <row r="25" spans="1:3">
      <c r="A25" s="4" t="s">
        <v>377</v>
      </c>
      <c r="B25" s="4" t="s">
        <v>274</v>
      </c>
    </row>
    <row r="26" spans="1:3">
      <c r="A26" s="4" t="s">
        <v>379</v>
      </c>
    </row>
    <row r="27" spans="1:3">
      <c r="A27" s="3" t="s">
        <v>363</v>
      </c>
    </row>
    <row r="28" spans="1:3">
      <c r="A28" s="4" t="s">
        <v>377</v>
      </c>
      <c r="B28" s="4" t="s">
        <v>380</v>
      </c>
    </row>
    <row r="29" spans="1:3">
      <c r="A29" s="4" t="s">
        <v>381</v>
      </c>
    </row>
    <row r="30" spans="1:3">
      <c r="A30" s="3" t="s">
        <v>363</v>
      </c>
    </row>
    <row r="31" spans="1:3">
      <c r="A31" s="4" t="s">
        <v>377</v>
      </c>
      <c r="B31" s="4" t="s">
        <v>274</v>
      </c>
    </row>
    <row r="32" spans="1:3">
      <c r="A32" s="4" t="s">
        <v>382</v>
      </c>
    </row>
    <row r="33" spans="1:3">
      <c r="A33" s="3" t="s">
        <v>363</v>
      </c>
    </row>
    <row r="34" spans="1:3">
      <c r="A34" s="4" t="s">
        <v>377</v>
      </c>
      <c r="B34" s="4" t="s">
        <v>274</v>
      </c>
    </row>
    <row r="35" spans="1:3">
      <c r="A35" s="4" t="s">
        <v>383</v>
      </c>
    </row>
    <row r="36" spans="1:3">
      <c r="A36" s="3" t="s">
        <v>363</v>
      </c>
    </row>
    <row r="37" spans="1:3">
      <c r="A37" s="4" t="s">
        <v>384</v>
      </c>
      <c r="B37" s="4" t="s">
        <v>385</v>
      </c>
    </row>
    <row r="38" spans="1:3">
      <c r="A38" s="4" t="s">
        <v>386</v>
      </c>
    </row>
    <row r="39" spans="1:3">
      <c r="A39" s="3" t="s">
        <v>363</v>
      </c>
    </row>
    <row r="40" spans="1:3">
      <c r="A40" s="4" t="s">
        <v>384</v>
      </c>
      <c r="B40" s="4" t="s">
        <v>387</v>
      </c>
    </row>
    <row r="41" spans="1:3">
      <c r="A41" s="4" t="s">
        <v>388</v>
      </c>
    </row>
    <row r="42" spans="1:3">
      <c r="A42" s="3" t="s">
        <v>363</v>
      </c>
    </row>
    <row r="43" spans="1:3">
      <c r="A43" s="4" t="s">
        <v>377</v>
      </c>
      <c r="B43" s="4" t="s">
        <v>3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89</v>
      </c>
      <c r="B1" s="2" t="s">
        <v>1</v>
      </c>
    </row>
    <row r="2" spans="1:2">
      <c r="B2" s="2" t="s">
        <v>390</v>
      </c>
    </row>
    <row r="3" spans="1:2">
      <c r="A3" s="3" t="s">
        <v>391</v>
      </c>
    </row>
    <row r="4" spans="1:2">
      <c r="A4" s="4" t="s">
        <v>392</v>
      </c>
      <c r="B4" s="5" t="n">
        <v>14079000</v>
      </c>
    </row>
    <row r="5" spans="1:2">
      <c r="A5" s="4" t="s">
        <v>393</v>
      </c>
      <c r="B5" s="5" t="n">
        <v>2380000</v>
      </c>
    </row>
    <row r="6" spans="1:2">
      <c r="A6" s="4" t="s">
        <v>394</v>
      </c>
      <c r="B6" s="5" t="n">
        <v>-512000</v>
      </c>
    </row>
    <row r="7" spans="1:2">
      <c r="A7" s="4" t="s">
        <v>395</v>
      </c>
      <c r="B7" s="5" t="n">
        <v>-110000</v>
      </c>
    </row>
    <row r="8" spans="1:2">
      <c r="A8" s="4" t="s">
        <v>396</v>
      </c>
      <c r="B8" s="5" t="n">
        <v>15837000</v>
      </c>
    </row>
    <row r="9" spans="1:2">
      <c r="A9" s="4" t="s">
        <v>397</v>
      </c>
      <c r="B9" s="5" t="n">
        <v>11736000</v>
      </c>
    </row>
    <row r="10" spans="1:2">
      <c r="A10" s="4" t="s">
        <v>398</v>
      </c>
      <c r="B10" s="7" t="n">
        <v>2.19</v>
      </c>
    </row>
    <row r="11" spans="1:2">
      <c r="A11" s="4" t="s">
        <v>399</v>
      </c>
      <c r="B11" s="8" t="n">
        <v>2.93</v>
      </c>
    </row>
    <row r="12" spans="1:2">
      <c r="A12" s="4" t="s">
        <v>400</v>
      </c>
      <c r="B12" s="8" t="n">
        <v>1.32</v>
      </c>
    </row>
    <row r="13" spans="1:2">
      <c r="A13" s="4" t="s">
        <v>401</v>
      </c>
      <c r="B13" s="8" t="n">
        <v>2.16</v>
      </c>
    </row>
    <row r="14" spans="1:2">
      <c r="A14" s="4" t="s">
        <v>402</v>
      </c>
      <c r="B14" s="8" t="n">
        <v>2.33</v>
      </c>
    </row>
    <row r="15" spans="1:2">
      <c r="A15" s="4" t="s">
        <v>403</v>
      </c>
      <c r="B15" s="7" t="n">
        <v>2.15</v>
      </c>
    </row>
    <row r="16" spans="1:2">
      <c r="A16" s="4" t="s">
        <v>404</v>
      </c>
      <c r="B16" s="4" t="s">
        <v>405</v>
      </c>
    </row>
    <row r="17" spans="1:2">
      <c r="A17" s="4" t="s">
        <v>406</v>
      </c>
      <c r="B17" s="4" t="s">
        <v>407</v>
      </c>
    </row>
    <row r="18" spans="1:2">
      <c r="A18" s="4" t="s">
        <v>408</v>
      </c>
      <c r="B18" s="6" t="n">
        <v>16472</v>
      </c>
    </row>
    <row r="19" spans="1:2">
      <c r="A19" s="4" t="s">
        <v>409</v>
      </c>
      <c r="B19" s="6" t="n">
        <v>14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10</v>
      </c>
      <c r="B1" s="2" t="s">
        <v>1</v>
      </c>
    </row>
    <row r="2" spans="1:3">
      <c r="B2" s="2" t="s">
        <v>2</v>
      </c>
      <c r="C2" s="2" t="s">
        <v>104</v>
      </c>
    </row>
    <row r="3" spans="1:3">
      <c r="A3" s="3" t="s">
        <v>391</v>
      </c>
    </row>
    <row r="4" spans="1:3">
      <c r="A4" s="4" t="s">
        <v>411</v>
      </c>
      <c r="B4" s="4" t="s">
        <v>412</v>
      </c>
      <c r="C4" s="4" t="s">
        <v>413</v>
      </c>
    </row>
    <row r="5" spans="1:3">
      <c r="A5" s="4" t="s">
        <v>414</v>
      </c>
      <c r="B5" s="4" t="s">
        <v>415</v>
      </c>
      <c r="C5" s="4" t="s">
        <v>416</v>
      </c>
    </row>
    <row r="6" spans="1:3">
      <c r="A6" s="4" t="s">
        <v>417</v>
      </c>
      <c r="B6" s="4" t="s">
        <v>407</v>
      </c>
      <c r="C6" s="4" t="s">
        <v>418</v>
      </c>
    </row>
    <row r="7" spans="1:3">
      <c r="A7" s="4" t="s">
        <v>419</v>
      </c>
      <c r="B7" s="4" t="s">
        <v>385</v>
      </c>
      <c r="C7" s="4" t="s">
        <v>3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21</v>
      </c>
    </row>
    <row r="3" spans="1:2">
      <c r="A3" s="4" t="s">
        <v>422</v>
      </c>
    </row>
    <row r="4" spans="1:2">
      <c r="A4" s="3" t="s">
        <v>363</v>
      </c>
    </row>
    <row r="5" spans="1:2">
      <c r="A5" s="4" t="s">
        <v>423</v>
      </c>
      <c r="B5" s="5" t="n">
        <v>1842000</v>
      </c>
    </row>
    <row r="6" spans="1:2">
      <c r="A6" s="4" t="s">
        <v>424</v>
      </c>
      <c r="B6" s="5" t="n">
        <v>593000</v>
      </c>
    </row>
    <row r="7" spans="1:2">
      <c r="A7" s="4" t="s">
        <v>425</v>
      </c>
      <c r="B7" s="5" t="n">
        <v>-415000</v>
      </c>
    </row>
    <row r="8" spans="1:2">
      <c r="A8" s="4" t="s">
        <v>426</v>
      </c>
      <c r="B8" s="5" t="n">
        <v>-178000</v>
      </c>
    </row>
    <row r="9" spans="1:2">
      <c r="A9" s="4" t="s">
        <v>427</v>
      </c>
      <c r="B9" s="5" t="n">
        <v>1842000</v>
      </c>
    </row>
    <row r="10" spans="1:2">
      <c r="A10" s="4" t="s">
        <v>428</v>
      </c>
      <c r="B10" s="7" t="n">
        <v>2.41</v>
      </c>
    </row>
    <row r="11" spans="1:2">
      <c r="A11" s="4" t="s">
        <v>429</v>
      </c>
      <c r="B11" s="8" t="n">
        <v>2.99</v>
      </c>
    </row>
    <row r="12" spans="1:2">
      <c r="A12" s="4" t="s">
        <v>430</v>
      </c>
      <c r="B12" s="8" t="n">
        <v>1.18</v>
      </c>
    </row>
    <row r="13" spans="1:2">
      <c r="A13" s="4" t="s">
        <v>431</v>
      </c>
      <c r="B13" s="8" t="n">
        <v>1.12</v>
      </c>
    </row>
    <row r="14" spans="1:2">
      <c r="A14" s="4" t="s">
        <v>432</v>
      </c>
      <c r="B14" s="7" t="n">
        <v>3.01</v>
      </c>
    </row>
    <row r="15" spans="1:2">
      <c r="A15" s="4" t="s">
        <v>433</v>
      </c>
    </row>
    <row r="16" spans="1:2">
      <c r="A16" s="3" t="s">
        <v>363</v>
      </c>
    </row>
    <row r="17" spans="1:2">
      <c r="A17" s="4" t="s">
        <v>423</v>
      </c>
      <c r="B17" s="5" t="n">
        <v>1226000</v>
      </c>
    </row>
    <row r="18" spans="1:2">
      <c r="A18" s="4" t="s">
        <v>424</v>
      </c>
      <c r="B18" s="5" t="n">
        <v>789000</v>
      </c>
    </row>
    <row r="19" spans="1:2">
      <c r="A19" s="4" t="s">
        <v>425</v>
      </c>
      <c r="B19" s="5" t="n">
        <v>-614000</v>
      </c>
    </row>
    <row r="20" spans="1:2">
      <c r="A20" s="4" t="s">
        <v>427</v>
      </c>
      <c r="B20" s="5" t="n">
        <v>1401000</v>
      </c>
    </row>
    <row r="21" spans="1:2">
      <c r="A21" s="4" t="s">
        <v>428</v>
      </c>
      <c r="B21" s="7" t="n">
        <v>2.44</v>
      </c>
    </row>
    <row r="22" spans="1:2">
      <c r="A22" s="4" t="s">
        <v>429</v>
      </c>
      <c r="B22" s="8" t="n">
        <v>2.92</v>
      </c>
    </row>
    <row r="23" spans="1:2">
      <c r="A23" s="4" t="s">
        <v>430</v>
      </c>
      <c r="B23" s="8" t="n">
        <v>2.19</v>
      </c>
    </row>
    <row r="24" spans="1:2">
      <c r="A24" s="4" t="s">
        <v>432</v>
      </c>
      <c r="B24" s="7" t="n">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103</v>
      </c>
      <c r="D1" s="2" t="s">
        <v>1</v>
      </c>
    </row>
    <row r="2" spans="1:5">
      <c r="B2" s="2" t="s">
        <v>2</v>
      </c>
      <c r="C2" s="2" t="s">
        <v>104</v>
      </c>
      <c r="D2" s="2" t="s">
        <v>2</v>
      </c>
      <c r="E2" s="2" t="s">
        <v>104</v>
      </c>
    </row>
    <row r="3" spans="1:5">
      <c r="A3" s="3" t="s">
        <v>363</v>
      </c>
    </row>
    <row r="4" spans="1:5">
      <c r="A4" s="4" t="s">
        <v>435</v>
      </c>
      <c r="B4" s="6" t="n">
        <v>1645</v>
      </c>
      <c r="C4" s="6" t="n">
        <v>1605</v>
      </c>
      <c r="D4" s="6" t="n">
        <v>4645</v>
      </c>
      <c r="E4" s="6" t="n">
        <v>3655</v>
      </c>
    </row>
    <row r="5" spans="1:5">
      <c r="A5" s="4" t="s">
        <v>373</v>
      </c>
    </row>
    <row r="6" spans="1:5">
      <c r="A6" s="3" t="s">
        <v>363</v>
      </c>
    </row>
    <row r="7" spans="1:5">
      <c r="A7" s="4" t="s">
        <v>435</v>
      </c>
      <c r="B7" s="5" t="n">
        <v>888</v>
      </c>
      <c r="C7" s="5" t="n">
        <v>811</v>
      </c>
      <c r="D7" s="5" t="n">
        <v>2555</v>
      </c>
      <c r="E7" s="5" t="n">
        <v>2158</v>
      </c>
    </row>
    <row r="8" spans="1:5">
      <c r="A8" s="4" t="s">
        <v>433</v>
      </c>
    </row>
    <row r="9" spans="1:5">
      <c r="A9" s="3" t="s">
        <v>363</v>
      </c>
    </row>
    <row r="10" spans="1:5">
      <c r="A10" s="4" t="s">
        <v>435</v>
      </c>
      <c r="B10" s="5" t="n">
        <v>565</v>
      </c>
      <c r="C10" s="5" t="n">
        <v>338</v>
      </c>
      <c r="D10" s="5" t="n">
        <v>1267</v>
      </c>
      <c r="E10" s="5" t="n">
        <v>861</v>
      </c>
    </row>
    <row r="11" spans="1:5">
      <c r="A11" s="4" t="s">
        <v>422</v>
      </c>
    </row>
    <row r="12" spans="1:5">
      <c r="A12" s="3" t="s">
        <v>363</v>
      </c>
    </row>
    <row r="13" spans="1:5">
      <c r="A13" s="4" t="s">
        <v>435</v>
      </c>
      <c r="B13" s="6" t="n">
        <v>192</v>
      </c>
      <c r="C13" s="6" t="n">
        <v>456</v>
      </c>
      <c r="D13" s="6" t="n">
        <v>823</v>
      </c>
      <c r="E13" s="6" t="n">
        <v>6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03</v>
      </c>
      <c r="D1" s="2" t="s">
        <v>1</v>
      </c>
    </row>
    <row r="2" spans="1:5">
      <c r="B2" s="2" t="s">
        <v>2</v>
      </c>
      <c r="C2" s="2" t="s">
        <v>104</v>
      </c>
      <c r="D2" s="2" t="s">
        <v>2</v>
      </c>
      <c r="E2" s="2" t="s">
        <v>104</v>
      </c>
    </row>
    <row r="3" spans="1:5">
      <c r="A3" s="3" t="s">
        <v>437</v>
      </c>
    </row>
    <row r="4" spans="1:5">
      <c r="A4" s="4" t="s">
        <v>106</v>
      </c>
      <c r="B4" s="6" t="n">
        <v>34306</v>
      </c>
      <c r="C4" s="6" t="n">
        <v>17868</v>
      </c>
      <c r="D4" s="6" t="n">
        <v>86025</v>
      </c>
      <c r="E4" s="6" t="n">
        <v>44733</v>
      </c>
    </row>
    <row r="5" spans="1:5">
      <c r="A5" s="4" t="s">
        <v>438</v>
      </c>
    </row>
    <row r="6" spans="1:5">
      <c r="A6" s="3" t="s">
        <v>437</v>
      </c>
    </row>
    <row r="7" spans="1:5">
      <c r="A7" s="4" t="s">
        <v>106</v>
      </c>
      <c r="B7" s="5" t="n">
        <v>24687</v>
      </c>
      <c r="C7" s="5" t="n">
        <v>11597</v>
      </c>
      <c r="D7" s="5" t="n">
        <v>63607</v>
      </c>
      <c r="E7" s="5" t="n">
        <v>33641</v>
      </c>
    </row>
    <row r="8" spans="1:5">
      <c r="A8" s="4" t="s">
        <v>439</v>
      </c>
    </row>
    <row r="9" spans="1:5">
      <c r="A9" s="3" t="s">
        <v>437</v>
      </c>
    </row>
    <row r="10" spans="1:5">
      <c r="A10" s="4" t="s">
        <v>106</v>
      </c>
      <c r="B10" s="5" t="n">
        <v>11458</v>
      </c>
      <c r="C10" s="5" t="n">
        <v>4094</v>
      </c>
      <c r="D10" s="5" t="n">
        <v>25213</v>
      </c>
      <c r="E10" s="5" t="n">
        <v>11820</v>
      </c>
    </row>
    <row r="11" spans="1:5">
      <c r="A11" s="4" t="s">
        <v>440</v>
      </c>
    </row>
    <row r="12" spans="1:5">
      <c r="A12" s="3" t="s">
        <v>437</v>
      </c>
    </row>
    <row r="13" spans="1:5">
      <c r="A13" s="4" t="s">
        <v>106</v>
      </c>
      <c r="B13" s="5" t="n">
        <v>13229</v>
      </c>
      <c r="C13" s="5" t="n">
        <v>7503</v>
      </c>
      <c r="D13" s="5" t="n">
        <v>38394</v>
      </c>
      <c r="E13" s="5" t="n">
        <v>21821</v>
      </c>
    </row>
    <row r="14" spans="1:5">
      <c r="A14" s="4" t="s">
        <v>123</v>
      </c>
    </row>
    <row r="15" spans="1:5">
      <c r="A15" s="3" t="s">
        <v>437</v>
      </c>
    </row>
    <row r="16" spans="1:5">
      <c r="A16" s="4" t="s">
        <v>106</v>
      </c>
      <c r="B16" s="5" t="n">
        <v>1211</v>
      </c>
      <c r="C16" s="5" t="n">
        <v>2554</v>
      </c>
      <c r="D16" s="5" t="n">
        <v>4365</v>
      </c>
      <c r="E16" s="5" t="n">
        <v>5624</v>
      </c>
    </row>
    <row r="17" spans="1:5">
      <c r="A17" s="4" t="s">
        <v>124</v>
      </c>
    </row>
    <row r="18" spans="1:5">
      <c r="A18" s="3" t="s">
        <v>437</v>
      </c>
    </row>
    <row r="19" spans="1:5">
      <c r="A19" s="4" t="s">
        <v>106</v>
      </c>
      <c r="B19" s="6" t="n">
        <v>8408</v>
      </c>
      <c r="C19" s="6" t="n">
        <v>3717</v>
      </c>
      <c r="D19" s="6" t="n">
        <v>18053</v>
      </c>
      <c r="E19" s="6" t="n">
        <v>54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03</v>
      </c>
      <c r="D1" s="2" t="s">
        <v>1</v>
      </c>
    </row>
    <row r="2" spans="1:5">
      <c r="B2" s="2" t="s">
        <v>2</v>
      </c>
      <c r="C2" s="2" t="s">
        <v>104</v>
      </c>
      <c r="D2" s="2" t="s">
        <v>2</v>
      </c>
      <c r="E2" s="2" t="s">
        <v>104</v>
      </c>
    </row>
    <row r="3" spans="1:5">
      <c r="A3" s="3" t="s">
        <v>437</v>
      </c>
    </row>
    <row r="4" spans="1:5">
      <c r="A4" s="4" t="s">
        <v>442</v>
      </c>
      <c r="B4" s="6" t="n">
        <v>34306</v>
      </c>
      <c r="C4" s="6" t="n">
        <v>17868</v>
      </c>
      <c r="D4" s="6" t="n">
        <v>86025</v>
      </c>
      <c r="E4" s="6" t="n">
        <v>44733</v>
      </c>
    </row>
    <row r="5" spans="1:5">
      <c r="A5" s="4" t="s">
        <v>443</v>
      </c>
    </row>
    <row r="6" spans="1:5">
      <c r="A6" s="3" t="s">
        <v>437</v>
      </c>
    </row>
    <row r="7" spans="1:5">
      <c r="A7" s="4" t="s">
        <v>442</v>
      </c>
      <c r="B7" s="5" t="n">
        <v>33684</v>
      </c>
      <c r="C7" s="5" t="n">
        <v>16027</v>
      </c>
      <c r="D7" s="5" t="n">
        <v>82411</v>
      </c>
      <c r="E7" s="5" t="n">
        <v>39448</v>
      </c>
    </row>
    <row r="8" spans="1:5">
      <c r="A8" s="4" t="s">
        <v>444</v>
      </c>
    </row>
    <row r="9" spans="1:5">
      <c r="A9" s="3" t="s">
        <v>437</v>
      </c>
    </row>
    <row r="10" spans="1:5">
      <c r="A10" s="4" t="s">
        <v>442</v>
      </c>
      <c r="B10" s="5" t="n">
        <v>566</v>
      </c>
      <c r="C10" s="5" t="n">
        <v>1830</v>
      </c>
      <c r="D10" s="5" t="n">
        <v>3444</v>
      </c>
      <c r="E10" s="5" t="n">
        <v>5044</v>
      </c>
    </row>
    <row r="11" spans="1:5">
      <c r="A11" s="4" t="s">
        <v>445</v>
      </c>
    </row>
    <row r="12" spans="1:5">
      <c r="A12" s="3" t="s">
        <v>437</v>
      </c>
    </row>
    <row r="13" spans="1:5">
      <c r="A13" s="4" t="s">
        <v>442</v>
      </c>
      <c r="B13" s="6" t="n">
        <v>56</v>
      </c>
      <c r="C13" s="6" t="n">
        <v>11</v>
      </c>
      <c r="D13" s="6" t="n">
        <v>170</v>
      </c>
      <c r="E13" s="6" t="n">
        <v>2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34306</v>
      </c>
      <c r="C4" s="6" t="n">
        <v>17868</v>
      </c>
      <c r="D4" s="6" t="n">
        <v>86025</v>
      </c>
      <c r="E4" s="6" t="n">
        <v>44733</v>
      </c>
    </row>
    <row r="5" spans="1:5">
      <c r="A5" s="3" t="s">
        <v>107</v>
      </c>
    </row>
    <row r="6" spans="1:5">
      <c r="A6" s="4" t="s">
        <v>108</v>
      </c>
      <c r="B6" s="5" t="n">
        <v>13062</v>
      </c>
      <c r="C6" s="5" t="n">
        <v>7289</v>
      </c>
      <c r="D6" s="5" t="n">
        <v>36449</v>
      </c>
      <c r="E6" s="5" t="n">
        <v>21435</v>
      </c>
    </row>
    <row r="7" spans="1:5">
      <c r="A7" s="4" t="s">
        <v>109</v>
      </c>
      <c r="B7" s="5" t="n">
        <v>21244</v>
      </c>
      <c r="C7" s="5" t="n">
        <v>10579</v>
      </c>
      <c r="D7" s="5" t="n">
        <v>49576</v>
      </c>
      <c r="E7" s="5" t="n">
        <v>23298</v>
      </c>
    </row>
    <row r="8" spans="1:5">
      <c r="A8" s="3" t="s">
        <v>110</v>
      </c>
    </row>
    <row r="9" spans="1:5">
      <c r="A9" s="4" t="s">
        <v>111</v>
      </c>
      <c r="B9" s="5" t="n">
        <v>2863</v>
      </c>
      <c r="C9" s="5" t="n">
        <v>3191</v>
      </c>
      <c r="D9" s="5" t="n">
        <v>7744</v>
      </c>
      <c r="E9" s="5" t="n">
        <v>9321</v>
      </c>
    </row>
    <row r="10" spans="1:5">
      <c r="A10" s="4" t="s">
        <v>112</v>
      </c>
      <c r="B10" s="5" t="n">
        <v>16385</v>
      </c>
      <c r="C10" s="5" t="n">
        <v>8747</v>
      </c>
      <c r="D10" s="5" t="n">
        <v>46407</v>
      </c>
      <c r="E10" s="5" t="n">
        <v>24866</v>
      </c>
    </row>
    <row r="11" spans="1:5">
      <c r="A11" s="4" t="s">
        <v>113</v>
      </c>
      <c r="B11" s="5" t="n">
        <v>19248</v>
      </c>
      <c r="C11" s="5" t="n">
        <v>11938</v>
      </c>
      <c r="D11" s="5" t="n">
        <v>54151</v>
      </c>
      <c r="E11" s="5" t="n">
        <v>34187</v>
      </c>
    </row>
    <row r="12" spans="1:5">
      <c r="A12" s="4" t="s">
        <v>114</v>
      </c>
      <c r="B12" s="5" t="n">
        <v>1996</v>
      </c>
      <c r="C12" s="5" t="n">
        <v>-1359</v>
      </c>
      <c r="D12" s="5" t="n">
        <v>-4575</v>
      </c>
      <c r="E12" s="5" t="n">
        <v>-10889</v>
      </c>
    </row>
    <row r="13" spans="1:5">
      <c r="A13" s="4" t="s">
        <v>115</v>
      </c>
      <c r="B13" s="5" t="n">
        <v>-1097</v>
      </c>
      <c r="C13" s="5" t="n">
        <v>-674</v>
      </c>
      <c r="D13" s="5" t="n">
        <v>-2470</v>
      </c>
      <c r="E13" s="5" t="n">
        <v>-1959</v>
      </c>
    </row>
    <row r="14" spans="1:5">
      <c r="A14" s="4" t="s">
        <v>116</v>
      </c>
      <c r="B14" s="5" t="n">
        <v>144</v>
      </c>
      <c r="C14" s="5" t="n">
        <v>97</v>
      </c>
      <c r="D14" s="5" t="n">
        <v>323</v>
      </c>
      <c r="E14" s="5" t="n">
        <v>199</v>
      </c>
    </row>
    <row r="15" spans="1:5">
      <c r="A15" s="4" t="s">
        <v>117</v>
      </c>
      <c r="B15" s="6" t="n">
        <v>1043</v>
      </c>
      <c r="C15" s="6" t="n">
        <v>-1936</v>
      </c>
      <c r="D15" s="6" t="n">
        <v>-6722</v>
      </c>
      <c r="E15" s="6" t="n">
        <v>-12649</v>
      </c>
    </row>
    <row r="16" spans="1:5">
      <c r="A16" s="4" t="s">
        <v>118</v>
      </c>
      <c r="B16" s="7" t="n">
        <v>0.01</v>
      </c>
      <c r="C16" s="7" t="n">
        <v>-0.01</v>
      </c>
      <c r="D16" s="7" t="n">
        <v>-0.04</v>
      </c>
      <c r="E16" s="7" t="n">
        <v>-0.08</v>
      </c>
    </row>
    <row r="17" spans="1:5">
      <c r="A17" s="3" t="s">
        <v>119</v>
      </c>
    </row>
    <row r="18" spans="1:5">
      <c r="A18" s="4" t="s">
        <v>120</v>
      </c>
      <c r="B18" s="5" t="n">
        <v>163119</v>
      </c>
      <c r="C18" s="5" t="n">
        <v>157471</v>
      </c>
      <c r="D18" s="5" t="n">
        <v>162109</v>
      </c>
      <c r="E18" s="5" t="n">
        <v>157076</v>
      </c>
    </row>
    <row r="19" spans="1:5">
      <c r="A19" s="4" t="s">
        <v>121</v>
      </c>
      <c r="B19" s="5" t="n">
        <v>168503</v>
      </c>
      <c r="C19" s="5" t="n">
        <v>157471</v>
      </c>
      <c r="D19" s="5" t="n">
        <v>162109</v>
      </c>
      <c r="E19" s="5" t="n">
        <v>157076</v>
      </c>
    </row>
    <row r="20" spans="1:5">
      <c r="A20" s="4" t="s">
        <v>122</v>
      </c>
    </row>
    <row r="21" spans="1:5">
      <c r="A21" s="3" t="s">
        <v>105</v>
      </c>
    </row>
    <row r="22" spans="1:5">
      <c r="A22" s="4" t="s">
        <v>106</v>
      </c>
      <c r="B22" s="6" t="n">
        <v>24687</v>
      </c>
      <c r="C22" s="6" t="n">
        <v>11597</v>
      </c>
      <c r="D22" s="6" t="n">
        <v>63607</v>
      </c>
      <c r="E22" s="6" t="n">
        <v>33641</v>
      </c>
    </row>
    <row r="23" spans="1:5">
      <c r="A23" s="3" t="s">
        <v>107</v>
      </c>
    </row>
    <row r="24" spans="1:5">
      <c r="A24" s="4" t="s">
        <v>108</v>
      </c>
      <c r="B24" s="5" t="n">
        <v>12510</v>
      </c>
      <c r="C24" s="5" t="n">
        <v>6982</v>
      </c>
      <c r="D24" s="5" t="n">
        <v>33791</v>
      </c>
      <c r="E24" s="5" t="n">
        <v>20195</v>
      </c>
    </row>
    <row r="25" spans="1:5">
      <c r="A25" s="4" t="s">
        <v>123</v>
      </c>
    </row>
    <row r="26" spans="1:5">
      <c r="A26" s="3" t="s">
        <v>105</v>
      </c>
    </row>
    <row r="27" spans="1:5">
      <c r="A27" s="4" t="s">
        <v>106</v>
      </c>
      <c r="B27" s="5" t="n">
        <v>1211</v>
      </c>
      <c r="C27" s="5" t="n">
        <v>2554</v>
      </c>
      <c r="D27" s="5" t="n">
        <v>4365</v>
      </c>
      <c r="E27" s="5" t="n">
        <v>5624</v>
      </c>
    </row>
    <row r="28" spans="1:5">
      <c r="A28" s="4" t="s">
        <v>124</v>
      </c>
    </row>
    <row r="29" spans="1:5">
      <c r="A29" s="3" t="s">
        <v>105</v>
      </c>
    </row>
    <row r="30" spans="1:5">
      <c r="A30" s="4" t="s">
        <v>106</v>
      </c>
      <c r="B30" s="5" t="n">
        <v>8408</v>
      </c>
      <c r="C30" s="5" t="n">
        <v>3717</v>
      </c>
      <c r="D30" s="5" t="n">
        <v>18053</v>
      </c>
      <c r="E30" s="5" t="n">
        <v>5468</v>
      </c>
    </row>
    <row r="31" spans="1:5">
      <c r="A31" s="4" t="s">
        <v>125</v>
      </c>
    </row>
    <row r="32" spans="1:5">
      <c r="A32" s="3" t="s">
        <v>107</v>
      </c>
    </row>
    <row r="33" spans="1:5">
      <c r="A33" s="4" t="s">
        <v>108</v>
      </c>
      <c r="B33" s="6" t="n">
        <v>552</v>
      </c>
      <c r="C33" s="6" t="n">
        <v>307</v>
      </c>
      <c r="D33" s="6" t="n">
        <v>2658</v>
      </c>
      <c r="E33" s="6" t="n">
        <v>12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103</v>
      </c>
      <c r="D1" s="2" t="s">
        <v>1</v>
      </c>
    </row>
    <row r="2" spans="1:5">
      <c r="B2" s="2" t="s">
        <v>2</v>
      </c>
      <c r="C2" s="2" t="s">
        <v>104</v>
      </c>
      <c r="D2" s="2" t="s">
        <v>2</v>
      </c>
      <c r="E2" s="2" t="s">
        <v>104</v>
      </c>
    </row>
    <row r="3" spans="1:5">
      <c r="A3" s="4" t="s">
        <v>269</v>
      </c>
    </row>
    <row r="4" spans="1:5">
      <c r="A4" s="3" t="s">
        <v>447</v>
      </c>
    </row>
    <row r="5" spans="1:5">
      <c r="A5" s="4" t="s">
        <v>448</v>
      </c>
      <c r="B5" s="4" t="s">
        <v>449</v>
      </c>
      <c r="C5" s="4" t="s">
        <v>450</v>
      </c>
      <c r="D5" s="4" t="s">
        <v>451</v>
      </c>
      <c r="E5" s="4" t="s">
        <v>452</v>
      </c>
    </row>
    <row r="6" spans="1:5">
      <c r="A6" s="4" t="s">
        <v>453</v>
      </c>
    </row>
    <row r="7" spans="1:5">
      <c r="A7" s="3" t="s">
        <v>447</v>
      </c>
    </row>
    <row r="8" spans="1:5">
      <c r="A8" s="4" t="s">
        <v>448</v>
      </c>
      <c r="B8" s="4" t="s">
        <v>454</v>
      </c>
      <c r="C8" s="4" t="s">
        <v>455</v>
      </c>
      <c r="D8" s="4" t="s">
        <v>456</v>
      </c>
      <c r="E8" s="4" t="s">
        <v>457</v>
      </c>
    </row>
    <row r="9" spans="1:5">
      <c r="A9" s="4" t="s">
        <v>458</v>
      </c>
    </row>
    <row r="10" spans="1:5">
      <c r="A10" s="3" t="s">
        <v>447</v>
      </c>
    </row>
    <row r="11" spans="1:5">
      <c r="A11" s="4" t="s">
        <v>448</v>
      </c>
      <c r="E11" s="4" t="s">
        <v>459</v>
      </c>
    </row>
    <row r="12" spans="1:5">
      <c r="A12" s="4" t="s">
        <v>460</v>
      </c>
    </row>
    <row r="13" spans="1:5">
      <c r="A13" s="3" t="s">
        <v>447</v>
      </c>
    </row>
    <row r="14" spans="1:5">
      <c r="A14" s="4" t="s">
        <v>448</v>
      </c>
      <c r="B14" s="4" t="s">
        <v>461</v>
      </c>
      <c r="C14" s="4" t="s">
        <v>461</v>
      </c>
      <c r="D14" s="4" t="s">
        <v>461</v>
      </c>
    </row>
    <row r="15" spans="1:5">
      <c r="A15" s="4" t="s">
        <v>462</v>
      </c>
    </row>
    <row r="16" spans="1:5">
      <c r="A16" s="3" t="s">
        <v>447</v>
      </c>
    </row>
    <row r="17" spans="1:5">
      <c r="A17" s="4" t="s">
        <v>448</v>
      </c>
      <c r="B17" s="4" t="s">
        <v>461</v>
      </c>
      <c r="C17" s="4" t="s">
        <v>459</v>
      </c>
      <c r="E17" s="4" t="s">
        <v>459</v>
      </c>
    </row>
    <row r="18" spans="1:5">
      <c r="A18" s="4" t="s">
        <v>463</v>
      </c>
    </row>
    <row r="19" spans="1:5">
      <c r="A19" s="3" t="s">
        <v>447</v>
      </c>
    </row>
    <row r="20" spans="1:5">
      <c r="A20" s="4" t="s">
        <v>448</v>
      </c>
      <c r="D20" s="4" t="s">
        <v>461</v>
      </c>
    </row>
    <row r="21" spans="1:5">
      <c r="A21" s="4" t="s">
        <v>464</v>
      </c>
    </row>
    <row r="22" spans="1:5">
      <c r="A22" s="3" t="s">
        <v>447</v>
      </c>
    </row>
    <row r="23" spans="1:5">
      <c r="A23" s="4" t="s">
        <v>448</v>
      </c>
      <c r="C23" s="4" t="s">
        <v>465</v>
      </c>
      <c r="E23" s="4" t="s">
        <v>466</v>
      </c>
    </row>
    <row r="24" spans="1:5">
      <c r="A24" s="4" t="s">
        <v>467</v>
      </c>
    </row>
    <row r="25" spans="1:5">
      <c r="A25" s="3" t="s">
        <v>447</v>
      </c>
    </row>
    <row r="26" spans="1:5">
      <c r="A26" s="4" t="s">
        <v>448</v>
      </c>
      <c r="B26" s="4" t="s">
        <v>461</v>
      </c>
      <c r="D26" s="4" t="s">
        <v>4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2"/>
    <col customWidth="1" max="5" min="5" width="80"/>
    <col customWidth="1" max="6" min="6" width="21"/>
  </cols>
  <sheetData>
    <row r="1" spans="1:6">
      <c r="A1" s="1" t="s">
        <v>468</v>
      </c>
      <c r="B1" s="2" t="s">
        <v>469</v>
      </c>
      <c r="C1" s="2" t="s">
        <v>470</v>
      </c>
      <c r="D1" s="2" t="s">
        <v>471</v>
      </c>
      <c r="E1" s="2" t="s">
        <v>289</v>
      </c>
      <c r="F1" s="2" t="s">
        <v>472</v>
      </c>
    </row>
    <row r="2" spans="1:6">
      <c r="A2" s="3" t="s">
        <v>473</v>
      </c>
    </row>
    <row r="3" spans="1:6">
      <c r="A3" s="4" t="s">
        <v>474</v>
      </c>
      <c r="E3" s="6" t="n">
        <v>2500</v>
      </c>
      <c r="F3" s="6" t="n">
        <v>7500</v>
      </c>
    </row>
    <row r="4" spans="1:6">
      <c r="A4" s="4" t="s">
        <v>475</v>
      </c>
    </row>
    <row r="5" spans="1:6">
      <c r="A5" s="3" t="s">
        <v>473</v>
      </c>
    </row>
    <row r="6" spans="1:6">
      <c r="A6" s="4" t="s">
        <v>476</v>
      </c>
      <c r="D6" s="6" t="n">
        <v>14500</v>
      </c>
    </row>
    <row r="7" spans="1:6">
      <c r="A7" s="4" t="s">
        <v>477</v>
      </c>
      <c r="D7" s="5" t="n">
        <v>4</v>
      </c>
    </row>
    <row r="8" spans="1:6">
      <c r="A8" s="4" t="s">
        <v>478</v>
      </c>
      <c r="E8" s="4" t="s">
        <v>479</v>
      </c>
    </row>
    <row r="9" spans="1:6">
      <c r="A9" s="4" t="s">
        <v>480</v>
      </c>
      <c r="D9" s="6" t="n">
        <v>2000</v>
      </c>
    </row>
    <row r="10" spans="1:6">
      <c r="A10" s="4" t="s">
        <v>481</v>
      </c>
      <c r="D10" s="5" t="n">
        <v>2750</v>
      </c>
    </row>
    <row r="11" spans="1:6">
      <c r="A11" s="4" t="s">
        <v>482</v>
      </c>
      <c r="D11" s="5" t="n">
        <v>4750</v>
      </c>
    </row>
    <row r="12" spans="1:6">
      <c r="A12" s="4" t="s">
        <v>483</v>
      </c>
      <c r="D12" s="6" t="n">
        <v>5000</v>
      </c>
    </row>
    <row r="13" spans="1:6">
      <c r="A13" s="4" t="s">
        <v>484</v>
      </c>
      <c r="B13" s="6" t="n">
        <v>2500</v>
      </c>
    </row>
    <row r="14" spans="1:6">
      <c r="A14" s="4" t="s">
        <v>474</v>
      </c>
      <c r="E14" s="6" t="n">
        <v>2500</v>
      </c>
    </row>
    <row r="15" spans="1:6">
      <c r="A15" s="4" t="s">
        <v>485</v>
      </c>
    </row>
    <row r="16" spans="1:6">
      <c r="A16" s="3" t="s">
        <v>473</v>
      </c>
    </row>
    <row r="17" spans="1:6">
      <c r="A17" s="4" t="s">
        <v>486</v>
      </c>
      <c r="C17" s="6" t="n">
        <v>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7</v>
      </c>
      <c r="B1" s="2" t="s">
        <v>103</v>
      </c>
      <c r="C1" s="2" t="s">
        <v>1</v>
      </c>
    </row>
    <row r="2" spans="1:4">
      <c r="B2" s="2" t="s">
        <v>2</v>
      </c>
      <c r="C2" s="2" t="s">
        <v>2</v>
      </c>
      <c r="D2" s="2" t="s">
        <v>104</v>
      </c>
    </row>
    <row r="3" spans="1:4">
      <c r="A3" s="3" t="s">
        <v>214</v>
      </c>
    </row>
    <row r="4" spans="1:4">
      <c r="A4" s="4" t="s">
        <v>488</v>
      </c>
      <c r="C4" s="5" t="n">
        <v>19080000</v>
      </c>
      <c r="D4" s="5" t="n">
        <v>17386000</v>
      </c>
    </row>
    <row r="5" spans="1:4">
      <c r="A5" s="4" t="s">
        <v>489</v>
      </c>
      <c r="B5" s="5" t="n">
        <v>5385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3</v>
      </c>
      <c r="D1" s="2" t="s">
        <v>1</v>
      </c>
    </row>
    <row r="2" spans="1:5">
      <c r="B2" s="2" t="s">
        <v>2</v>
      </c>
      <c r="C2" s="2" t="s">
        <v>104</v>
      </c>
      <c r="D2" s="2" t="s">
        <v>2</v>
      </c>
      <c r="E2" s="2" t="s">
        <v>104</v>
      </c>
    </row>
    <row r="3" spans="1:5">
      <c r="A3" s="3" t="s">
        <v>127</v>
      </c>
    </row>
    <row r="4" spans="1:5">
      <c r="A4" s="4" t="s">
        <v>117</v>
      </c>
      <c r="B4" s="6" t="n">
        <v>1043</v>
      </c>
      <c r="C4" s="6" t="n">
        <v>-1936</v>
      </c>
      <c r="D4" s="6" t="n">
        <v>-6722</v>
      </c>
      <c r="E4" s="6" t="n">
        <v>-12649</v>
      </c>
    </row>
    <row r="5" spans="1:5">
      <c r="A5" s="4" t="s">
        <v>128</v>
      </c>
      <c r="B5" s="5" t="n">
        <v>-2</v>
      </c>
      <c r="C5" s="5" t="n">
        <v>-2</v>
      </c>
      <c r="D5" s="5" t="n">
        <v>-3</v>
      </c>
      <c r="E5" s="5" t="n">
        <v>-2</v>
      </c>
    </row>
    <row r="6" spans="1:5">
      <c r="A6" s="4" t="s">
        <v>129</v>
      </c>
      <c r="B6" s="6" t="n">
        <v>1041</v>
      </c>
      <c r="C6" s="6" t="n">
        <v>-1938</v>
      </c>
      <c r="D6" s="6" t="n">
        <v>-6725</v>
      </c>
      <c r="E6" s="6" t="n">
        <v>-126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30</v>
      </c>
      <c r="B1" s="2" t="s">
        <v>131</v>
      </c>
      <c r="C1" s="2" t="s">
        <v>132</v>
      </c>
      <c r="D1" s="2" t="s">
        <v>133</v>
      </c>
      <c r="E1" s="2" t="s">
        <v>134</v>
      </c>
      <c r="F1" s="2" t="s">
        <v>135</v>
      </c>
    </row>
    <row r="2" spans="1:6">
      <c r="A2" s="4" t="s">
        <v>136</v>
      </c>
      <c r="B2" s="6" t="n">
        <v>33547</v>
      </c>
      <c r="C2" s="6" t="n">
        <v>1567</v>
      </c>
      <c r="D2" s="6" t="n">
        <v>302965</v>
      </c>
      <c r="E2" s="6" t="n">
        <v>-270285</v>
      </c>
      <c r="F2" s="6" t="n">
        <v>-700</v>
      </c>
    </row>
    <row r="3" spans="1:6">
      <c r="A3" s="4" t="s">
        <v>137</v>
      </c>
      <c r="C3" s="5" t="n">
        <v>156675000</v>
      </c>
    </row>
    <row r="4" spans="1:6">
      <c r="A4" s="4" t="s">
        <v>138</v>
      </c>
      <c r="B4" s="5" t="n">
        <v>-543</v>
      </c>
      <c r="C4" s="6" t="n">
        <v>4</v>
      </c>
      <c r="D4" s="5" t="n">
        <v>-547</v>
      </c>
    </row>
    <row r="5" spans="1:6">
      <c r="A5" s="4" t="s">
        <v>139</v>
      </c>
      <c r="C5" s="5" t="n">
        <v>462000</v>
      </c>
    </row>
    <row r="6" spans="1:6">
      <c r="A6" s="4" t="s">
        <v>140</v>
      </c>
      <c r="B6" s="5" t="n">
        <v>366</v>
      </c>
      <c r="C6" s="6" t="n">
        <v>4</v>
      </c>
      <c r="D6" s="5" t="n">
        <v>362</v>
      </c>
    </row>
    <row r="7" spans="1:6">
      <c r="A7" s="4" t="s">
        <v>141</v>
      </c>
      <c r="C7" s="5" t="n">
        <v>384000</v>
      </c>
    </row>
    <row r="8" spans="1:6">
      <c r="A8" s="4" t="s">
        <v>142</v>
      </c>
      <c r="B8" s="5" t="n">
        <v>3655</v>
      </c>
      <c r="D8" s="5" t="n">
        <v>3655</v>
      </c>
    </row>
    <row r="9" spans="1:6">
      <c r="A9" s="4" t="s">
        <v>117</v>
      </c>
      <c r="B9" s="5" t="n">
        <v>-12649</v>
      </c>
      <c r="E9" s="5" t="n">
        <v>-12649</v>
      </c>
    </row>
    <row r="10" spans="1:6">
      <c r="A10" s="4" t="s">
        <v>143</v>
      </c>
      <c r="B10" s="5" t="n">
        <v>-2</v>
      </c>
      <c r="F10" s="5" t="n">
        <v>-2</v>
      </c>
    </row>
    <row r="11" spans="1:6">
      <c r="A11" s="4" t="s">
        <v>144</v>
      </c>
      <c r="B11" s="5" t="n">
        <v>24374</v>
      </c>
      <c r="C11" s="6" t="n">
        <v>1575</v>
      </c>
      <c r="D11" s="5" t="n">
        <v>306435</v>
      </c>
      <c r="E11" s="5" t="n">
        <v>-282934</v>
      </c>
      <c r="F11" s="5" t="n">
        <v>-702</v>
      </c>
    </row>
    <row r="12" spans="1:6">
      <c r="A12" s="4" t="s">
        <v>145</v>
      </c>
      <c r="C12" s="5" t="n">
        <v>157521000</v>
      </c>
    </row>
    <row r="13" spans="1:6">
      <c r="A13" s="4" t="s">
        <v>146</v>
      </c>
      <c r="B13" s="5" t="n">
        <v>24646</v>
      </c>
      <c r="C13" s="6" t="n">
        <v>1574</v>
      </c>
      <c r="D13" s="5" t="n">
        <v>304770</v>
      </c>
      <c r="E13" s="5" t="n">
        <v>-280998</v>
      </c>
      <c r="F13" s="5" t="n">
        <v>-700</v>
      </c>
    </row>
    <row r="14" spans="1:6">
      <c r="A14" s="4" t="s">
        <v>147</v>
      </c>
      <c r="C14" s="5" t="n">
        <v>157437000</v>
      </c>
    </row>
    <row r="15" spans="1:6">
      <c r="A15" s="4" t="s">
        <v>138</v>
      </c>
      <c r="B15" s="5" t="n">
        <v>-13</v>
      </c>
      <c r="C15" s="6" t="n">
        <v>1</v>
      </c>
      <c r="D15" s="5" t="n">
        <v>-14</v>
      </c>
    </row>
    <row r="16" spans="1:6">
      <c r="A16" s="4" t="s">
        <v>139</v>
      </c>
      <c r="C16" s="5" t="n">
        <v>9000</v>
      </c>
    </row>
    <row r="17" spans="1:6">
      <c r="A17" s="4" t="s">
        <v>140</v>
      </c>
      <c r="B17" s="5" t="n">
        <v>74</v>
      </c>
      <c r="D17" s="5" t="n">
        <v>74</v>
      </c>
    </row>
    <row r="18" spans="1:6">
      <c r="A18" s="4" t="s">
        <v>141</v>
      </c>
      <c r="C18" s="5" t="n">
        <v>75000</v>
      </c>
    </row>
    <row r="19" spans="1:6">
      <c r="A19" s="4" t="s">
        <v>142</v>
      </c>
      <c r="B19" s="5" t="n">
        <v>1605</v>
      </c>
      <c r="D19" s="5" t="n">
        <v>1605</v>
      </c>
    </row>
    <row r="20" spans="1:6">
      <c r="A20" s="4" t="s">
        <v>117</v>
      </c>
      <c r="B20" s="5" t="n">
        <v>-1936</v>
      </c>
      <c r="E20" s="5" t="n">
        <v>-1936</v>
      </c>
    </row>
    <row r="21" spans="1:6">
      <c r="A21" s="4" t="s">
        <v>143</v>
      </c>
      <c r="B21" s="5" t="n">
        <v>-2</v>
      </c>
      <c r="F21" s="5" t="n">
        <v>-2</v>
      </c>
    </row>
    <row r="22" spans="1:6">
      <c r="A22" s="4" t="s">
        <v>144</v>
      </c>
      <c r="B22" s="5" t="n">
        <v>24374</v>
      </c>
      <c r="C22" s="6" t="n">
        <v>1575</v>
      </c>
      <c r="D22" s="5" t="n">
        <v>306435</v>
      </c>
      <c r="E22" s="5" t="n">
        <v>-282934</v>
      </c>
      <c r="F22" s="5" t="n">
        <v>-702</v>
      </c>
    </row>
    <row r="23" spans="1:6">
      <c r="A23" s="4" t="s">
        <v>145</v>
      </c>
      <c r="C23" s="5" t="n">
        <v>157521000</v>
      </c>
    </row>
    <row r="24" spans="1:6">
      <c r="A24" s="4" t="s">
        <v>148</v>
      </c>
      <c r="B24" s="5" t="n">
        <v>39001</v>
      </c>
      <c r="C24" s="6" t="n">
        <v>1597</v>
      </c>
      <c r="D24" s="5" t="n">
        <v>314907</v>
      </c>
      <c r="E24" s="5" t="n">
        <v>-276800</v>
      </c>
      <c r="F24" s="5" t="n">
        <v>-703</v>
      </c>
    </row>
    <row r="25" spans="1:6">
      <c r="A25" s="4" t="s">
        <v>149</v>
      </c>
      <c r="C25" s="5" t="n">
        <v>159721000</v>
      </c>
    </row>
    <row r="26" spans="1:6">
      <c r="A26" s="4" t="s">
        <v>150</v>
      </c>
      <c r="B26" s="5" t="n">
        <v>7781</v>
      </c>
      <c r="C26" s="6" t="n">
        <v>23</v>
      </c>
      <c r="D26" s="5" t="n">
        <v>7758</v>
      </c>
    </row>
    <row r="27" spans="1:6">
      <c r="A27" s="4" t="s">
        <v>151</v>
      </c>
      <c r="C27" s="5" t="n">
        <v>2307000</v>
      </c>
    </row>
    <row r="28" spans="1:6">
      <c r="A28" s="4" t="s">
        <v>138</v>
      </c>
      <c r="B28" s="5" t="n">
        <v>-1077</v>
      </c>
      <c r="C28" s="6" t="n">
        <v>7</v>
      </c>
      <c r="D28" s="5" t="n">
        <v>-1084</v>
      </c>
    </row>
    <row r="29" spans="1:6">
      <c r="A29" s="4" t="s">
        <v>139</v>
      </c>
      <c r="C29" s="5" t="n">
        <v>664000</v>
      </c>
    </row>
    <row r="30" spans="1:6">
      <c r="A30" s="4" t="s">
        <v>140</v>
      </c>
      <c r="B30" s="5" t="n">
        <v>674</v>
      </c>
      <c r="C30" s="6" t="n">
        <v>5</v>
      </c>
      <c r="D30" s="5" t="n">
        <v>669</v>
      </c>
    </row>
    <row r="31" spans="1:6">
      <c r="A31" s="4" t="s">
        <v>141</v>
      </c>
      <c r="C31" s="5" t="n">
        <v>512000</v>
      </c>
    </row>
    <row r="32" spans="1:6">
      <c r="A32" s="4" t="s">
        <v>142</v>
      </c>
      <c r="B32" s="5" t="n">
        <v>4645</v>
      </c>
      <c r="D32" s="5" t="n">
        <v>4645</v>
      </c>
    </row>
    <row r="33" spans="1:6">
      <c r="A33" s="4" t="s">
        <v>152</v>
      </c>
      <c r="B33" s="5" t="n">
        <v>116</v>
      </c>
      <c r="E33" s="5" t="n">
        <v>116</v>
      </c>
    </row>
    <row r="34" spans="1:6">
      <c r="A34" s="4" t="s">
        <v>117</v>
      </c>
      <c r="B34" s="5" t="n">
        <v>-6722</v>
      </c>
      <c r="E34" s="5" t="n">
        <v>-6722</v>
      </c>
    </row>
    <row r="35" spans="1:6">
      <c r="A35" s="4" t="s">
        <v>143</v>
      </c>
      <c r="B35" s="5" t="n">
        <v>-3</v>
      </c>
      <c r="F35" s="5" t="n">
        <v>-3</v>
      </c>
    </row>
    <row r="36" spans="1:6">
      <c r="A36" s="4" t="s">
        <v>153</v>
      </c>
      <c r="B36" s="5" t="n">
        <v>44415</v>
      </c>
      <c r="C36" s="6" t="n">
        <v>1632</v>
      </c>
      <c r="D36" s="5" t="n">
        <v>326895</v>
      </c>
      <c r="E36" s="5" t="n">
        <v>-283406</v>
      </c>
      <c r="F36" s="5" t="n">
        <v>-706</v>
      </c>
    </row>
    <row r="37" spans="1:6">
      <c r="A37" s="4" t="s">
        <v>154</v>
      </c>
      <c r="C37" s="5" t="n">
        <v>163204000</v>
      </c>
    </row>
    <row r="38" spans="1:6">
      <c r="A38" s="4" t="s">
        <v>155</v>
      </c>
      <c r="B38" s="5" t="n">
        <v>41552</v>
      </c>
      <c r="C38" s="6" t="n">
        <v>1630</v>
      </c>
      <c r="D38" s="5" t="n">
        <v>325075</v>
      </c>
      <c r="E38" s="5" t="n">
        <v>-284449</v>
      </c>
      <c r="F38" s="5" t="n">
        <v>-704</v>
      </c>
    </row>
    <row r="39" spans="1:6">
      <c r="A39" s="4" t="s">
        <v>156</v>
      </c>
      <c r="C39" s="5" t="n">
        <v>163053000</v>
      </c>
    </row>
    <row r="40" spans="1:6">
      <c r="A40" s="4" t="s">
        <v>138</v>
      </c>
      <c r="B40" s="5" t="n">
        <v>-13</v>
      </c>
      <c r="C40" s="6" t="n">
        <v>1</v>
      </c>
      <c r="D40" s="5" t="n">
        <v>-14</v>
      </c>
    </row>
    <row r="41" spans="1:6">
      <c r="A41" s="4" t="s">
        <v>139</v>
      </c>
      <c r="C41" s="5" t="n">
        <v>9000</v>
      </c>
    </row>
    <row r="42" spans="1:6">
      <c r="A42" s="4" t="s">
        <v>140</v>
      </c>
      <c r="B42" s="5" t="n">
        <v>190</v>
      </c>
      <c r="C42" s="6" t="n">
        <v>1</v>
      </c>
      <c r="D42" s="5" t="n">
        <v>189</v>
      </c>
    </row>
    <row r="43" spans="1:6">
      <c r="A43" s="4" t="s">
        <v>141</v>
      </c>
      <c r="C43" s="5" t="n">
        <v>142000</v>
      </c>
    </row>
    <row r="44" spans="1:6">
      <c r="A44" s="4" t="s">
        <v>142</v>
      </c>
      <c r="B44" s="5" t="n">
        <v>1645</v>
      </c>
      <c r="D44" s="5" t="n">
        <v>1645</v>
      </c>
    </row>
    <row r="45" spans="1:6">
      <c r="A45" s="4" t="s">
        <v>117</v>
      </c>
      <c r="B45" s="5" t="n">
        <v>1043</v>
      </c>
      <c r="E45" s="5" t="n">
        <v>1043</v>
      </c>
    </row>
    <row r="46" spans="1:6">
      <c r="A46" s="4" t="s">
        <v>143</v>
      </c>
      <c r="B46" s="5" t="n">
        <v>-2</v>
      </c>
      <c r="F46" s="5" t="n">
        <v>-2</v>
      </c>
    </row>
    <row r="47" spans="1:6">
      <c r="A47" s="4" t="s">
        <v>153</v>
      </c>
      <c r="B47" s="6" t="n">
        <v>44415</v>
      </c>
      <c r="C47" s="6" t="n">
        <v>1632</v>
      </c>
      <c r="D47" s="6" t="n">
        <v>326895</v>
      </c>
      <c r="E47" s="6" t="n">
        <v>-283406</v>
      </c>
      <c r="F47" s="6" t="n">
        <v>-706</v>
      </c>
    </row>
    <row r="48" spans="1:6">
      <c r="A48" s="4" t="s">
        <v>154</v>
      </c>
      <c r="C48" s="5" t="n">
        <v>16320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4</v>
      </c>
    </row>
    <row r="3" spans="1:3">
      <c r="A3" s="3" t="s">
        <v>158</v>
      </c>
    </row>
    <row r="4" spans="1:3">
      <c r="A4" s="4" t="s">
        <v>159</v>
      </c>
      <c r="B4" s="6" t="n">
        <v>-6722</v>
      </c>
      <c r="C4" s="6" t="n">
        <v>-12649</v>
      </c>
    </row>
    <row r="5" spans="1:3">
      <c r="A5" s="3" t="s">
        <v>160</v>
      </c>
    </row>
    <row r="6" spans="1:3">
      <c r="A6" s="4" t="s">
        <v>161</v>
      </c>
      <c r="B6" s="5" t="n">
        <v>4645</v>
      </c>
      <c r="C6" s="5" t="n">
        <v>3655</v>
      </c>
    </row>
    <row r="7" spans="1:3">
      <c r="A7" s="4" t="s">
        <v>162</v>
      </c>
      <c r="B7" s="5" t="n">
        <v>1916</v>
      </c>
      <c r="C7" s="5" t="n">
        <v>1808</v>
      </c>
    </row>
    <row r="8" spans="1:3">
      <c r="A8" s="4" t="s">
        <v>163</v>
      </c>
      <c r="B8" s="5" t="n">
        <v>279</v>
      </c>
      <c r="C8" s="5" t="n">
        <v>193</v>
      </c>
    </row>
    <row r="9" spans="1:3">
      <c r="A9" s="3" t="s">
        <v>164</v>
      </c>
    </row>
    <row r="10" spans="1:3">
      <c r="A10" s="4" t="s">
        <v>63</v>
      </c>
      <c r="B10" s="5" t="n">
        <v>-14957</v>
      </c>
      <c r="C10" s="5" t="n">
        <v>-3606</v>
      </c>
    </row>
    <row r="11" spans="1:3">
      <c r="A11" s="4" t="s">
        <v>64</v>
      </c>
      <c r="B11" s="5" t="n">
        <v>-5153</v>
      </c>
      <c r="C11" s="5" t="n">
        <v>-2000</v>
      </c>
    </row>
    <row r="12" spans="1:3">
      <c r="A12" s="4" t="s">
        <v>65</v>
      </c>
      <c r="B12" s="5" t="n">
        <v>1743</v>
      </c>
      <c r="C12" s="5" t="n">
        <v>230</v>
      </c>
    </row>
    <row r="13" spans="1:3">
      <c r="A13" s="4" t="s">
        <v>165</v>
      </c>
      <c r="B13" s="5" t="n">
        <v>847</v>
      </c>
      <c r="C13" s="5" t="n">
        <v>517</v>
      </c>
    </row>
    <row r="14" spans="1:3">
      <c r="A14" s="4" t="s">
        <v>75</v>
      </c>
      <c r="B14" s="5" t="n">
        <v>4669</v>
      </c>
      <c r="C14" s="5" t="n">
        <v>1518</v>
      </c>
    </row>
    <row r="15" spans="1:3">
      <c r="A15" s="4" t="s">
        <v>76</v>
      </c>
      <c r="B15" s="5" t="n">
        <v>2854</v>
      </c>
      <c r="C15" s="5" t="n">
        <v>2157</v>
      </c>
    </row>
    <row r="16" spans="1:3">
      <c r="A16" s="4" t="s">
        <v>79</v>
      </c>
      <c r="B16" s="5" t="n">
        <v>394</v>
      </c>
      <c r="C16" s="5" t="n">
        <v>-1983</v>
      </c>
    </row>
    <row r="17" spans="1:3">
      <c r="A17" s="4" t="s">
        <v>166</v>
      </c>
      <c r="B17" s="5" t="n">
        <v>-9485</v>
      </c>
      <c r="C17" s="5" t="n">
        <v>-10160</v>
      </c>
    </row>
    <row r="18" spans="1:3">
      <c r="A18" s="3" t="s">
        <v>167</v>
      </c>
    </row>
    <row r="19" spans="1:3">
      <c r="A19" s="4" t="s">
        <v>168</v>
      </c>
      <c r="B19" s="5" t="n">
        <v>2500</v>
      </c>
      <c r="C19" s="5" t="n">
        <v>7500</v>
      </c>
    </row>
    <row r="20" spans="1:3">
      <c r="A20" s="4" t="s">
        <v>169</v>
      </c>
      <c r="B20" s="5" t="n">
        <v>-1274</v>
      </c>
      <c r="C20" s="5" t="n">
        <v>-526</v>
      </c>
    </row>
    <row r="21" spans="1:3">
      <c r="A21" s="4" t="s">
        <v>170</v>
      </c>
      <c r="C21" s="5" t="n">
        <v>-40</v>
      </c>
    </row>
    <row r="22" spans="1:3">
      <c r="A22" s="4" t="s">
        <v>171</v>
      </c>
      <c r="C22" s="5" t="n">
        <v>5000</v>
      </c>
    </row>
    <row r="23" spans="1:3">
      <c r="A23" s="4" t="s">
        <v>172</v>
      </c>
      <c r="B23" s="5" t="n">
        <v>1226</v>
      </c>
      <c r="C23" s="5" t="n">
        <v>11934</v>
      </c>
    </row>
    <row r="24" spans="1:3">
      <c r="A24" s="3" t="s">
        <v>173</v>
      </c>
    </row>
    <row r="25" spans="1:3">
      <c r="A25" s="4" t="s">
        <v>174</v>
      </c>
      <c r="B25" s="5" t="n">
        <v>15000</v>
      </c>
    </row>
    <row r="26" spans="1:3">
      <c r="A26" s="4" t="s">
        <v>175</v>
      </c>
      <c r="B26" s="5" t="n">
        <v>-136</v>
      </c>
    </row>
    <row r="27" spans="1:3">
      <c r="A27" s="4" t="s">
        <v>176</v>
      </c>
      <c r="B27" s="5" t="n">
        <v>7781</v>
      </c>
    </row>
    <row r="28" spans="1:3">
      <c r="A28" s="4" t="s">
        <v>177</v>
      </c>
      <c r="B28" s="5" t="n">
        <v>674</v>
      </c>
      <c r="C28" s="5" t="n">
        <v>366</v>
      </c>
    </row>
    <row r="29" spans="1:3">
      <c r="A29" s="4" t="s">
        <v>178</v>
      </c>
      <c r="B29" s="5" t="n">
        <v>-1077</v>
      </c>
      <c r="C29" s="5" t="n">
        <v>-543</v>
      </c>
    </row>
    <row r="30" spans="1:3">
      <c r="A30" s="4" t="s">
        <v>179</v>
      </c>
      <c r="B30" s="5" t="n">
        <v>22242</v>
      </c>
      <c r="C30" s="5" t="n">
        <v>-177</v>
      </c>
    </row>
    <row r="31" spans="1:3">
      <c r="A31" s="4" t="s">
        <v>180</v>
      </c>
      <c r="B31" s="5" t="n">
        <v>-1</v>
      </c>
      <c r="C31" s="5" t="n">
        <v>1</v>
      </c>
    </row>
    <row r="32" spans="1:3">
      <c r="A32" s="4" t="s">
        <v>181</v>
      </c>
      <c r="B32" s="5" t="n">
        <v>13982</v>
      </c>
      <c r="C32" s="5" t="n">
        <v>1598</v>
      </c>
    </row>
    <row r="33" spans="1:3">
      <c r="A33" s="3" t="s">
        <v>182</v>
      </c>
    </row>
    <row r="34" spans="1:3">
      <c r="A34" s="4" t="s">
        <v>183</v>
      </c>
      <c r="B34" s="5" t="n">
        <v>27892</v>
      </c>
      <c r="C34" s="5" t="n">
        <v>26562</v>
      </c>
    </row>
    <row r="35" spans="1:3">
      <c r="A35" s="4" t="s">
        <v>184</v>
      </c>
      <c r="B35" s="5" t="n">
        <v>41874</v>
      </c>
      <c r="C35" s="5" t="n">
        <v>28160</v>
      </c>
    </row>
    <row r="36" spans="1:3">
      <c r="A36" s="3" t="s">
        <v>185</v>
      </c>
    </row>
    <row r="37" spans="1:3">
      <c r="A37" s="4" t="s">
        <v>186</v>
      </c>
      <c r="B37" s="5" t="n">
        <v>2073</v>
      </c>
      <c r="C37" s="5" t="n">
        <v>1752</v>
      </c>
    </row>
    <row r="38" spans="1:3">
      <c r="A38" s="3" t="s">
        <v>187</v>
      </c>
    </row>
    <row r="39" spans="1:3">
      <c r="A39" s="4" t="s">
        <v>188</v>
      </c>
      <c r="B39" s="6" t="n">
        <v>881</v>
      </c>
      <c r="C39" s="6" t="n">
        <v>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14:00Z</dcterms:created>
  <dcterms:modified xmlns:dcterms="http://purl.org/dc/terms/" xmlns:xsi="http://www.w3.org/2001/XMLSchema-instance" xsi:type="dcterms:W3CDTF">2019-11-05T16:14:00Z</dcterms:modified>
</cp:coreProperties>
</file>